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BUSINESS, HISTOR" sheetId="7" r:id="rId7"/>
    <s:sheet name="PROPERTY AND EQUIPMENT" sheetId="8" r:id="rId8"/>
    <s:sheet name="MINERAL PROPERTIES" sheetId="9" r:id="rId9"/>
    <s:sheet name="DERIVATIVE WARRANT LIABILITY" sheetId="10" r:id="rId10"/>
    <s:sheet name="STOCKHOLDERS EQUITY" sheetId="11" r:id="rId11"/>
    <s:sheet name="STOCK-BASED COMPENSATION" sheetId="12" r:id="rId12"/>
    <s:sheet name="INCOME TAXES" sheetId="13" r:id="rId13"/>
    <s:sheet name="COMMITMENTS AND CONTINGENCIES" sheetId="14" r:id="rId14"/>
    <s:sheet name="CONCENTRATIONS" sheetId="15" r:id="rId15"/>
    <s:sheet name="RELATED PARTY TRANSACTIONS" sheetId="16" r:id="rId16"/>
    <s:sheet name="SUBSEQUENT EVENTS" sheetId="17" r:id="rId17"/>
    <s:sheet name="Summary of Significant Accounti" sheetId="18" r:id="rId18"/>
    <s:sheet name="PROPERTY AND EQUIPMENT (Tables)" sheetId="19" r:id="rId19"/>
    <s:sheet name="MINERAL PROPERTIES (Tables)" sheetId="20" r:id="rId20"/>
    <s:sheet name="DERIVATIVE WARRANT LIABILITY (T" sheetId="21" r:id="rId21"/>
    <s:sheet name="STOCKHOLDERS EQUITY (Tables)" sheetId="22" r:id="rId22"/>
    <s:sheet name="STOCK-BASED COMPENSATION (Table" sheetId="23" r:id="rId23"/>
    <s:sheet name="INCOME TAXES (Tables)" sheetId="24" r:id="rId24"/>
    <s:sheet name="COMMITMENTS AND CONTINGENCIES (" sheetId="25" r:id="rId25"/>
    <s:sheet name="RELATED PARTY TRANSACTIONS (Tab" sheetId="26" r:id="rId26"/>
    <s:sheet name="DESCRIPTION OF BUSINESS, HIST27" sheetId="27" r:id="rId27"/>
    <s:sheet name="PROPERTY AND EQUIPMENT (Narrati" sheetId="28" r:id="rId28"/>
    <s:sheet name="MINERAL PROPERTIES (Narrative) " sheetId="29" r:id="rId29"/>
    <s:sheet name="DERIVATIVE WARRANT LIABILITY (N" sheetId="30" r:id="rId30"/>
    <s:sheet name="STOCKHOLDERS EQUITY (Narrative)" sheetId="31" r:id="rId31"/>
    <s:sheet name="STOCK-BASED COMPENSATION (Narra" sheetId="32" r:id="rId32"/>
    <s:sheet name="INCOME TAXES (Narrative) (Detai" sheetId="33" r:id="rId33"/>
    <s:sheet name="COMMITMENTS AND CONTINGENCIES34" sheetId="34" r:id="rId34"/>
    <s:sheet name="RELATED PARTY TRANSACTIONS (Nar" sheetId="35" r:id="rId35"/>
    <s:sheet name="SUBSEQUENT EVENTS (Narrative) (" sheetId="36" r:id="rId36"/>
    <s:sheet name="Property, Plant and Equipment (" sheetId="37" r:id="rId37"/>
    <s:sheet name="Schedule of Mineral Properties " sheetId="38" r:id="rId38"/>
    <s:sheet name="Changes in the Fair Value of th" sheetId="39" r:id="rId39"/>
    <s:sheet name="Fair Value Assumptions of Deriv" sheetId="40" r:id="rId40"/>
    <s:sheet name="Schedule of Warrants, Valuation" sheetId="41" r:id="rId41"/>
    <s:sheet name="Schedule of Stockholders' Equit" sheetId="42" r:id="rId42"/>
    <s:sheet name="Schedule of Share-based Payment" sheetId="43" r:id="rId43"/>
    <s:sheet name="Schedule of Share-based Compens" sheetId="44" r:id="rId44"/>
    <s:sheet name="Schedule of Nonvested Share Act" sheetId="45" r:id="rId45"/>
    <s:sheet name="Schedule of Deferred Tax Assets" sheetId="46" r:id="rId46"/>
    <s:sheet name="Schedule of Components of Incom" sheetId="47" r:id="rId47"/>
    <s:sheet name="Schedule of Future Minimum Rent" sheetId="48" r:id="rId48"/>
    <s:sheet name="Schedule of Transactions Betwee" sheetId="49" r:id="rId49"/>
    <s:sheet name="Schedule of Transactions Betw50" sheetId="50" r:id="rId50"/>
    <s:sheet name="Tax Effects of Comprehensive Lo" sheetId="51" r:id="rId51"/>
    <s:sheet name="Schedule Of Private Placement W" sheetId="52" r:id="rId52"/>
  </s:sheets>
  <s:definedNames/>
  <s:calcPr calcId="124519" calcMode="auto" fullCalcOnLoad="1"/>
</s:workbook>
</file>

<file path=xl/sharedStrings.xml><?xml version="1.0" encoding="utf-8"?>
<sst xmlns="http://schemas.openxmlformats.org/spreadsheetml/2006/main" uniqueCount="551">
  <si>
    <t>Document and Entity Information - USD ($)</t>
  </si>
  <si>
    <t>12 Months Ended</t>
  </si>
  <si>
    <t>Dec. 31, 2015</t>
  </si>
  <si>
    <t>Mar. 28, 2016</t>
  </si>
  <si>
    <t>Jun. 30, 2015</t>
  </si>
  <si>
    <t>Document Type</t>
  </si>
  <si>
    <t>10-K</t>
  </si>
  <si>
    <t>Amendment Flag</t>
  </si>
  <si>
    <t>false</t>
  </si>
  <si>
    <t>Document Period End Date</t>
  </si>
  <si>
    <t>Dec. 31,
		2015</t>
  </si>
  <si>
    <t>Trading Symbol</t>
  </si>
  <si>
    <t>irld</t>
  </si>
  <si>
    <t>Entity Registrant Name</t>
  </si>
  <si>
    <t>IRELAND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t>
  </si>
  <si>
    <t>Other receivables</t>
  </si>
  <si>
    <t>Prepaid expenses</t>
  </si>
  <si>
    <t>Total current assets</t>
  </si>
  <si>
    <t>Property and equipment, net</t>
  </si>
  <si>
    <t>Mineral properties</t>
  </si>
  <si>
    <t>Reclamation bonds</t>
  </si>
  <si>
    <t>Deposits</t>
  </si>
  <si>
    <t>Total non-current assets</t>
  </si>
  <si>
    <t>Total assets</t>
  </si>
  <si>
    <t>Current liabilities</t>
  </si>
  <si>
    <t>Accounts payable</t>
  </si>
  <si>
    <t>Accounts payable - related party</t>
  </si>
  <si>
    <t>Accrued payroll and related taxes</t>
  </si>
  <si>
    <t>Due to related party</t>
  </si>
  <si>
    <t>Derivative liability</t>
  </si>
  <si>
    <t>Total current liabilities</t>
  </si>
  <si>
    <t>Long-term liabilities</t>
  </si>
  <si>
    <t>Asset retirement obligation</t>
  </si>
  <si>
    <t>Total long-term liabilities</t>
  </si>
  <si>
    <t>Total liabilities</t>
  </si>
  <si>
    <t>Commitments and contingencies</t>
  </si>
  <si>
    <t>Stockholders' equity</t>
  </si>
  <si>
    <t>Common stock, $0.001 par value; 400,000,000 shares authorized, 158,697,875 and 150,772,875 shares, respectively, issued and outstanding</t>
  </si>
  <si>
    <t>Additional paid-in capital</t>
  </si>
  <si>
    <t>Accumulated other comprehensive income</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Revenue</t>
  </si>
  <si>
    <t>Operating expenses</t>
  </si>
  <si>
    <t>General and administrative</t>
  </si>
  <si>
    <t>Depreciation</t>
  </si>
  <si>
    <t>Loss on asset disposal</t>
  </si>
  <si>
    <t>Mineral and property holding costs</t>
  </si>
  <si>
    <t>Abandonment of mineral rights</t>
  </si>
  <si>
    <t>Total operating expenses</t>
  </si>
  <si>
    <t>Loss from operations</t>
  </si>
  <si>
    <t>Other income (expense)</t>
  </si>
  <si>
    <t>Interest income</t>
  </si>
  <si>
    <t>Rental income - related party</t>
  </si>
  <si>
    <t>Change in derivative liability</t>
  </si>
  <si>
    <t>Interest expense</t>
  </si>
  <si>
    <t>Total other income (expense)</t>
  </si>
  <si>
    <t>Loss before income taxes</t>
  </si>
  <si>
    <t>Income tax expense</t>
  </si>
  <si>
    <t>Net loss</t>
  </si>
  <si>
    <t>Loss per common share - basic and diluted</t>
  </si>
  <si>
    <t>Weighted average common shares outstanding - basic and dilutive</t>
  </si>
  <si>
    <t>Consolidated Statements of Comprehensive Loss</t>
  </si>
  <si>
    <t>Other comprehensive loss</t>
  </si>
  <si>
    <t>Unrealized loss on investments, net of deferred tax</t>
  </si>
  <si>
    <t>Total comprehensive loss</t>
  </si>
  <si>
    <t>Related Party [Member]</t>
  </si>
  <si>
    <t>Mineral exploration and evaluation expenses - related party</t>
  </si>
  <si>
    <t>General [Member]</t>
  </si>
  <si>
    <t>CONSOLIDATED STATEMENTS OF CASH FLOWS - USD ($)</t>
  </si>
  <si>
    <t>CASH FLOWS FROM OPERATING ACTIVITIES</t>
  </si>
  <si>
    <t>Adjustments to reconcile loss from operations to net cash used in operating activities:</t>
  </si>
  <si>
    <t>Stock-based compensation</t>
  </si>
  <si>
    <t>Deferred income taxes</t>
  </si>
  <si>
    <t>Changes in operating assets and liabilities:</t>
  </si>
  <si>
    <t>Prepaid expenses and deposits</t>
  </si>
  <si>
    <t>Reclamation bonds and other deposits</t>
  </si>
  <si>
    <t>Accounts payable and accrued liabilities</t>
  </si>
  <si>
    <t>Net cash used in operating activities</t>
  </si>
  <si>
    <t>CASH FLOWS FROM INVESTING ACTIVITIES</t>
  </si>
  <si>
    <t>Purchase of property and equipment</t>
  </si>
  <si>
    <t>Proceeds from certificate of deposit</t>
  </si>
  <si>
    <t>Proceeds from asset disposal</t>
  </si>
  <si>
    <t>Net cash (used) provided by investing activities</t>
  </si>
  <si>
    <t>CASH FLOWS FROM FINANCING ACTIVITIES</t>
  </si>
  <si>
    <t>Proceeds from equity issuances</t>
  </si>
  <si>
    <t>Financing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Investor warrants issued with non-customary anti-dilution provisions</t>
  </si>
  <si>
    <t>CONSOLIDATED STATEMENTS OF STOCKHOLDERS' EQUITY - USD ($)</t>
  </si>
  <si>
    <t>Common Stock [Member]</t>
  </si>
  <si>
    <t>Additional Paid-in Capital [Member]</t>
  </si>
  <si>
    <t>Accumulated Other Comprehensive Income (Loss) [Member]</t>
  </si>
  <si>
    <t>Accumulated Deficit [Member]</t>
  </si>
  <si>
    <t>Total</t>
  </si>
  <si>
    <t>Beginning Balance at Dec. 31, 2013</t>
  </si>
  <si>
    <t>Beginning Balance (Shares) at Dec. 31, 2013</t>
  </si>
  <si>
    <t>Issuance of warrants for cash, net</t>
  </si>
  <si>
    <t>Exercise of special warrants</t>
  </si>
  <si>
    <t>Exercise of special warrants (Shares)</t>
  </si>
  <si>
    <t>Issuance of shares for cash, net</t>
  </si>
  <si>
    <t>Issuance of shares for cash, net (Shares)</t>
  </si>
  <si>
    <t>Unrealized loss on investments, net of $3,927 deferred tax</t>
  </si>
  <si>
    <t>Ending Balance at Dec. 31, 2014</t>
  </si>
  <si>
    <t>Ending Balance (Shares) at Dec. 31, 2014</t>
  </si>
  <si>
    <t>Unrealized loss on investments, net of $2,950 deferred tax</t>
  </si>
  <si>
    <t>Ending Balance at Dec. 31, 2015</t>
  </si>
  <si>
    <t>Ending Balance (Shares) at Dec. 31, 2015</t>
  </si>
  <si>
    <t>DESCRIPTION OF BUSINESS, HISTORY AND SUMMARY OF SIGNIFICANT POLICIES</t>
  </si>
  <si>
    <t>DESCRIPTION OF BUSINESS, HISTORY AND SUMMARY OF SIGNIFICANT POLICIES [Text Block]</t>
  </si>
  <si>
    <t>1.
DESCRIPTION OF BUSINESS, HISTORY AND SUMMARY OF SIGNIFICANT POLICIES
Description of business
History
Basis of presentation
Going concern
Since its formation, the Company has incurred comprehensive cumulative net losses of $49,116,868
as of December 31, 2015.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
Principles of consolidation
Use of estimates
Reclassification
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a derivative liability. The Company calculates the fair value of its derivative liability using the Binomial Lattice model, a level 3 input. The change in fair value of the derivative liability is classified in other income (expense) in the consolidated statement of operations. The Company generally does not use derivative financial instruments to hedge exposures to cash flow, market or foreign currency risks. There have been no changes in valuation techniques or transfers of assets between levels for the years ended December 31, 2015 or 2014.
Mineral properties
Mineral exploration and development costs
Property and equipment
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
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
Per share amounts
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financial statements.
Income taxes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
Recent accounting standards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The ASU is effective for interim and annual periods beginning after December 15, 2015. The Company is currently assessing the impact, if any, of implementing this guidance on its consolidated financial position, results of operations or cash flow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interim and annual periods ending after December 15, 2016. Adoption of the new guidance is not expected to have an impact on the consolidated financial position, results of operations or cash flow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consolidated financial position, results of operations or cash flows.</t>
  </si>
  <si>
    <t>PROPERTY AND EQUIPMENT</t>
  </si>
  <si>
    <t>PROPERTY AND EQUIPMENT [Text Block]</t>
  </si>
  <si>
    <t>2.
PROPERTY AND EQUIPMENT
Property and equipment consisted of the following:
December 31, 2015 December 31, 2014
Accumulated Net book Accumulated Net book
Cost depreciation value Cost depreciation value
Furniture and fixtures $
61,405
$
(40,984
) $
20,421
$
61,405
$
(28,896
) $
32,509
Computers and equipment
57,785
(36,493
)
21,292
52,275
(26,162
)
26,113
Land
30,000
-
30,000
30,000
-
30,000
Site improvements
2,925,731
(2,756,351
)
169,380
2,925,731
(2,553,280
)
372,451
Site equipment
2,179,803
(1,560,046
)
619,757
1,886,846
(1,295,080
)
591,766
Vehicles
23,595
(23,595
)
-
23,595
(23,595
)
-
Building
500,000
(283,334
)
216,666
500,000
(233,333
)
266,667
$
5,778,319
$
(4,700,803
) $
1,077,516
$
5,479,852
$
(4,160,346
) $
1,319,506
Depreciation expense was $540,458
and $943,248
for the years ended December 31, 2015 and 2014, respectively.</t>
  </si>
  <si>
    <t>MINERAL PROPERTIES</t>
  </si>
  <si>
    <t>MINERAL PROPERTIES [Text Block]</t>
  </si>
  <si>
    <t>3.
MINERAL PROPERTIES
Mineral properties consisted of the following:
December 31, December 31,
2015 2014
Columbus Project $
15,811,948
$
15,811,948
DDB Claims
70,231
70,231
Ending balance $
15,882,179
$
15,882,179
Columbus Project
On August 31, 2014, the Company elected not to renew
51% of the acquired mining claims by declining to pay the Bureau of Land Management (“BLM”) maintenance fees for the abandoned claims. A loss of $16,136,105
was recognized during the year ended December 31, 2014.
DDB Claims
On November 20, 2012, the Company exercised its option provided in the lease agreement to purchase the DDB Claims for a purchase price of $180,080. On August 31, 2014, the Company elected not to renew
61% of the DDB claims by declining to pay the BLM maintenance fees for the abandoned claims. A loss of $109,849
was recognized during the year ended December 31, 2014.
Reclamation Bonds
Asset Retirement Obligation</t>
  </si>
  <si>
    <t>DERIVATIVE WARRANT LIABILITY</t>
  </si>
  <si>
    <t>DERIVATIVE WARRANT LIABILITY [Text Block]</t>
  </si>
  <si>
    <t>4.
DERIVATIVE WARRANT LIABILITY
As further discussed in Note 5, the Company issued
14,200,000
Special Warrants (“2014 Special Warrants”) in 2014 and
19,000,000
Special Warrants (“2015 Special Warrants”) in 2015 each at a price of $0.20
per warrant.
The Special Warrants have anti-dilution provisions, including the provision for the holders to participate in subsequent equity financings at no additional cost by converting the Special Warrants into shares or units offered in a subsequent equity financing for a total subscription price equal to the total subscription price paid for the Special Warrants.
The Company determined that the anti-dilution provision shields the Special Warrant holders from the dilutive effects of subsequent equity financings and therefore the economic characteristics and risks of the Special Warrants are not clearly and closely related to the Company’s common stock. Accordingly, the Special Warrants are treated as a derivative liability and are carried at fair value.
As of December 31, 2015,
8,075,000
of the 2014 Special Warrants were converted into 2015 Special Warrants.
The following table sets forth the changes in the derivative liability for the years ended December 31, 2015 and 2014:
December 31, December 31,
2015 2014
Beginning balance $
(348,450
) $
-
Issuance of Special Warrants
(3,518,000
)
(1,951,423
)
Exercise of Special Warrants
712,250
165,628
Change in fair value
3,154,200
1,437,345
Ending balance $
-
$
(348,450
)
The Company estimates the fair value of the derivative liability by using the Binomial Lattice pricing- model, with the following assumptions used for the years ended December 31, 2015 and 2014:
December 31, December 31,
2015 2014
Dividend yield
-
-
Expected volatility
69.50% -
104.00%
91.07% -
137.42%
Risk-free interest rate
0.08% -
0.28%
0.04% -
0.14%
Expected life (years)
-
0.10
-
1.0
The expected volatility is based on the historical volatility levels on the Company’s common stock. The risk-free interest rate is based on the implied yield available on US Treasury zero-coupon issues over equivalent lives of the warrants. The expected life is impacted by all of the underlying assumptions and calibration of the Company’s model. Significant increases or decreases in inputs would result in a significantly lower or higher fair value measurement.</t>
  </si>
  <si>
    <t>STOCKHOLDERS EQUITY</t>
  </si>
  <si>
    <t>STOCKHOLDERS EQUITY [Text Block]</t>
  </si>
  <si>
    <t>5.
STOCKHOLDERS’ EQUITY
During the year ended December 31, 2015, stockholders’ equity activity consisted of the following:
2015 Special Warrant offering
The 2015 Special Warrants may be converted during their term, at no additional cost to the holder, on a 1:1 basis into units (each a “Unit”) consisting of one share of common stock and one warrant exercisable for one additional share of common stock at $0.40, expiring February 28, 2020. Alternatively, the 2015 Special Warrants provide the holder the right to exchange their 2015 Special Warrants for equal participation in a subsequent equity financing. All 2015 Special Warrants outstanding at February 28, 2016 automatically convert into Units.
The 2015 Special Warrants extend for a term ending on the earlier of February 28, 2016 or the date that is one month after the Company completes a Qualified Financing, defined as any financing or number of financings for total gross proceeds of $7,000,000
or more. Total fees related to issuance of the 2015 Special Warrants amounted to $4,353.
The remaining
8,075,000
outstanding 2014 Special Warrants were exchanged for 2015 Special Warrants.
Exercise of Special Warrants
Exercise of stock options
Warrant Amendments
On December 18, 2015, the Company extended
34,669,926
warrants issued in connection with the 2007, 2009, 2010, 2011 and certain 2012 private placements offerings and
4,800,000
warrants issued to consultants in 2009, 2010 and 2011. The expiration dates of all of the warrants were extended to December 31, 2016.
The Company calculated the fair values of the warrant modifications using the Binomial Lattice model with the following assumptions and outputs:
Risk-free interest rate
0.67%
Expected volatility
160.95%
Expected life (years)
1.00
Fair value
$-
During the year ended December 31, 2014, stockholders’ equity activity consisted of the following:
U.S. Special Warrant Offering
The 2014 Special Warrants were convertible during their term, at no additional cost to the holder, on a 1:1 basis into units (each a “Unit”) consisting of one share of common stock and one warrant exercisable for one additional share of common stock at $0.40, expiring March 29, 2019. Alternatively, the 2014 Special Warrants provide the holder the right to exchange their Special Warrants for equal participation in a subsequent equity financing. Total fees related to the issuance of Special Warrants amounted to $20,610.
Issuance of Common Stock
Private Placement
Warrant Amendments
Warrant modifications occurred on January 15, 2014, April 28, 2014, May 5, 2014, July 17, 2014 and December 22, 2014. On December 22, 2014, the Company extended
34,641,926
warrants issued in connection with the 2007, 2009, 2010, 2011 and certain 2012 private placements offerings and
4,800,000
warrants issued to consultants in 2009, 2010 and 2011. The expiration dates of all of the warrants were extended to December 31, 2015.
The Company calculated the fair values of the warrant modifications using the Binomial Lattice model with the following assumptions and outputs:
Risk-free interest rate
0.01% -
0.28%
Expected volatility
65.52% -
165.69%
Expected life (years)
0.30
-
0.90
Fair value
$-
The following summarizes the exercise price per share and expiration date of the Company’s outstanding warrants issued to investors to purchase common stock at December 31, 2015:
Shares Underlying
Outstanding Warrants Exercise Price Expiration Date
22,775,000
*
$0.20
February 2016
8,896,901
0.95
November 2016
22,572,827
0.75
December 2016
12,097,099
0.80
December 2016
6,125,000
0.40
March 2019
1,333,333
0.45
March 2019
4,300,000
0.40
February 2020
78,100,160
* The exercise price of these warrants has been paid by the investors. Upon exercise, the holders will receive one share of common stock and one warrant exercisable at $0.40.</t>
  </si>
  <si>
    <t>STOCK-BASED COMPENSATION</t>
  </si>
  <si>
    <t>STOCK-BASED COMPENSATION [Text Block]</t>
  </si>
  <si>
    <t>6.
STOCK-BASED COMPENSATION
Stock-based compensation includes grants of stock options and purchase warrants to eligible directors, employees and consultants as determined by the Board of Directors.
Stock option plans
Stock warrants
Valuation of awards
1.
Service-based;
2.
Performance-based; and
3.
Market-based.
The Company used the following assumptions to estimate the fair values of the options granted for the years ended:
December 31, December 31,
2015 2014
Dividend yield
-
-
Expected volatility
71.55
-
165.7%
74.95
–
120.64%
Risk-free interest rate
0.02
–
1.32%
0.11
–
2.00%
Expected life (years)
0.10
–
4.25
1.0
–
7.89
Inputs used in these models are determined as follows:
1.
The expected life represents the weighted-average period the awards are expected to remain outstanding and is a derived output of the option pricing models. The expected life is impacted by all of the underlying assumptions and calibration of the Company’s models.
2.
The requisite service period for market-based stock option awards is a derived output of the hybrid Monte Carlo-Trinomial Lattice model.
3.
Volatility is based on the average historical volatility levels of a representative peer group or the Company’s common stock depending on the life of the options.
4.
The risk-free interest rate is based on the implied yield available on U.S. Treasury zero- coupon issues over the equivalent contractual lives of the options. During the year ended December 31, 2015, the Company’s stock based compensation activity was as follows:
a)
On December 18, 2015, the Company’s Board of Directors unilaterally determined to amend
650,531
stock options by extending their expiration dates. The options were granted at various dates between March 8, 2010 and July 22, 2010 and have a weighted average exercise price of $0.64
per share. The expiration dates of all of the options were extended to December 31, 2016. In all other respects, the terms and conditions of the extended options remain the same. No additional expense was recognized as a result of the modification.
b)
On April 1, 2015, the Company granted non-qualified stock options to certain executive officers under the Plan for an aggregate of
400,000
shares of common stock at an exercise price of $0.40
per option. The options vest upon completion of defined events and milestones. The performance targets were not met by December 31, 2015 and the options expired.
c)
On April 1, 2015, the Company granted non-qualified stock options to certain executive officers under the Plan for an aggregate of
400,000
shares of common stock at an exercise price of $0.40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
d)
On April 1, 2015, the Company granted non-qualified stock options to the Company’s independent directors and certain executive officers under the Plan for an aggregate of
2,700,000
shares of common stock at an exercise price of $0.40
per option. The options vest
25% each on April 1, 2015, June 30, 2015, September 30, 2015 and December 31, 2015. The options expire on the fifth anniversary of the date that they vest. The options will automatically vest and become exercisable upon the occurrence of a change in control.
e)
On February 25, 2015, the Company’s Board of Directors unilaterally determined to amend
650,531
stock options by extending their expiration dates. The options were granted at various dates between March 8, 2010 and July 22, 2010 and have a weighted average exercise price of $0.64
per share. The expiration dates of all of the options were extended to December 31, 2015. In all other respects, the terms and conditions of the extended options remain the same. The modification resulted in additional compensation expense of $25,387.
During the year ended December 31, 2014, the Company’s stock based compensation activity was as follows:
a)
On December 22, 2014, the Company extended the expiration date of
50,000
stock options issued to a director. The expiration date was extended from December 30, 2014 to June 29, 2015. All other terms were unchanged. The modification did not result in any additional expense.
b)
On September 11, 2014, the Company granted non-qualified stock options to certain employees under the Plan for an aggregate of
130,000
shares of common stock at an exercise price of $0.24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
c)
On January 17, 2014, the Company granted non-qualified stock options to certain executive officers under the Plan for an aggregate of
325,000
shares of common stock at an exercise price of $0.28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
d)
On January 17, 2014, the Company granted non-qualified stock options to certain executive officers under the Plan for an aggregate of
325,000
shares of common stock at an exercise price of $0.28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
e)
On January 17, 2014, the Company granted non-qualified stock options to the Company’s independent directors and certain executive officers under the Plan for an aggregate of
1,250,000
shares of common stock at an exercise price of $0.28
per option. The options vest
25% each on March 31, 2014, June 30, 2014, September 30, 2014 and December 31, 2014. The options expire on the fifth anniversary of the date that they vest. The options will automatically vest and become exercisable upon the occurrence of a change in control.
The total expense related to the granting, vesting and modification of all stock-based compensation awards was $500,194
and $297,079
for the years ended December 31, 2015 and 2014, respectively. Such expenses are included in general and administrative expense and mineral exploration and evaluation expense.
For the year ended December 31, 2015, the Company received $10,000
from the exercise of stock options; the related tax benefit amounted to $13,300
and the intrinsic value was $38,000. For the year ended December 31, 2014, the Company received $9,000
from the exercise of stock options; the related tax benefit amounted to $11,900
and the intrinsic value was $34,000.
The following table summarizes the Company’s stock-based compensation activity for the years ended December 31, 2015 and 2014:
Weighted
Weighted
Average
Average
Remaining
Grant
Weighted
Contractual
Aggregate
Number of
Date Fair
Average
Life
Intrinsic
Shares
Value
Exercise Price
(Years)
Value
Outstanding, December 31, 2013
15,312,197
$
0.35
$
0.62
3.13
Options/warrants granted
2,030,000
0.11
0.28
6.37
Options/warrants expired
(107,500
)
0.25
2.67
-
Options/warrants exercised
(180,000
)
0.38
0.05
-
Outstanding, December 31, 2014
17,054,697
0.32
0.58
3.17
Options/warrants granted
3,500,000
0.15
0.40
5.69
Options/warrants expired
(512,500
)
0.19
0.49
-
Options/warrants exercised
(200,000
)
0.38
0.05
-
Outstanding, December 31, 2015
19,842,197
$
0.30
$
0.56
2.90
$
333,000
Exercisable, December 31, 2015
15,612,197
$
0.30
$
0.53
2.11
$
333,000
Aggregate intrinsic value represents the value of the Company’s closing stock price on the last trading day of the year ended in excess of the weighted-average exercise price multiplied by the number of options outstanding or exercisable. The following table summarizes the changes of the Company’s stock-based compensation awards subject to vesting for the year ended December 31, 2015:
Weighted Average
Number of Grant Date
Shares Fair Value
Unvested, December 31, 2014
3,830,000
$
0.28
Granted
3,500,000
0.15
Expired
(400,000
)
0.15
Vested
(2,700,000
)
0.15
Unvested, December 31, 2015
4,230,000
$
0.27
As of December 31, 2015, there was $60,307
of total unrecognized compensation cost related to unvested stock-based compensation awards. The weighted average period over which this cost will be recognized was
1.24
years as of December 31, 2015.</t>
  </si>
  <si>
    <t>INCOME TAXES</t>
  </si>
  <si>
    <t>INCOME TAXES [Text Block]</t>
  </si>
  <si>
    <t>7.
INCOME TAXES
The Company is a Nevada corporation and is subject to federal income taxes. Nevada does not impose a corporate income tax.
Significant components of the Company’s net deferred income tax assets and liabilities were as follows at:
December 31, December 31,
2015 2014
Deferred income tax assets:
Net operating loss carryforward $
13,303,487
$
11,932,233
Option compensation
2,040,115
1,906,018
Property, plant &amp; equipment
917,392
841,689
Exploration costs
391,506
478,937
Asset retirement obligation
235,318
235,318
Gross deferred income tax assets
16,887,818
15,394,195
Less: valuation allowance
(11,399,261
)
(9,902,688
)
Net deferred income tax assets
5,488,557
5,491,507
Deferred income tax liabilities:
Unrealized gain on investments
-
(2,950
)
Acquisition related liabilities
(5,488,557
)
(5,488,557
)
Net deferred income tax liabilities $
-
$
-
A valuation allowance was established for net deferred tax assets due to the uncertainty of realizing these deferred tax assets based on conditions existing at December 31, 2015 and 2014, respectively. The realizability of deferred tax assets are reviewed at each balance sheet date. The majority of the Company’s deferred tax liabilities are depletable. Such depletion will begin with the processing of mineralized material once production has commenced. Therefore, the deferred tax liabilities will reverse in similar time periods as the deferred tax assets. The Company assesses both positive and negative evidence to determine whether it is more likely than not that such reversal will occur to realize the deferred tax assets prior to their expiration. The acquisition related liabilities are a result of the estimated future federal income tax liability associated with the temporary difference between the acquisition consideration and the tax basis. The deferred tax liabilities were reflected as an increase to the total purchase price which has been applied to the underlying mineral and Columbus project assets in the absence of there being a goodwill component associated with the acquisition transactions.
A reconciliation of the tax provision at U.S. federal tax rates to the actual tax provision recorded in the financial statements consisted of the following components for the years ended:
December 31, December 31,
2015 2014
Income tax benefit based on statutory tax rate $
(163,863
) $
(7,020,654
)
Reconciling items:
Non-deductible items
(1,329,760
)
(539,081
)
Change in valuation allowance
1,496,573
7,563,662
Income tax expense $
2,950
$
3,927
The Company had cumulative net operating losses of approximately $38,009,960
as of December 31, 2015 for federal income tax purposes. Cumulative net operating losses from December 31, 2006 and previous years are effectively
nil
due to the annual limitation imposed by the Internal Revenue Code of 1986 as a result of the ownership percentage change limitations. The net operating loss carryforwards will expire between 2027 and 2035.
The Company and its subsidiary file income tax returns in the United States. These tax returns are subject to examination by taxation authorities provided the years remain open under the relevant statutes of limitations, which may result in the payment of income taxes and/or a decrease in the net operating losses available for carryforwards.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currently has no tax years under examination.</t>
  </si>
  <si>
    <t>COMMITMENTS AND CONTINGENCIES</t>
  </si>
  <si>
    <t>COMMITMENTS AND CONTINGENCIES [Text Block]</t>
  </si>
  <si>
    <t>8.
COMMITMENTS AND CONTINGENCIES
Lease obligations
The lease requires for increases in future annual rental payments of
4% per year. Under the lease agreement, the Company is also required to pay monthly operating expenses of approximately $748.
The following table represents future base rent payments for each of the years ending December 31,
Minimum
Lease
Commitment
2016 $
52,769
2017
31,488
Thereafter
-
$
84,257
Rental expense for office space was $59,417
and $60,049
for the years ended December 31, 2015 and 2014, respectively.
Columbus Project
Stand-by letter of credit
Consultant bonus
Registration Rights Agreement</t>
  </si>
  <si>
    <t>CONCENTRATIONS</t>
  </si>
  <si>
    <t>CONCENTRATIONS [Text Block]</t>
  </si>
  <si>
    <t>9.
CONCENTRATIONS
Concentration of activity</t>
  </si>
  <si>
    <t>RELATED PARTY TRANSACTIONS</t>
  </si>
  <si>
    <t>RELATED PARTY TRANSACTIONS [Text Block]</t>
  </si>
  <si>
    <t>10.
RELATED PARTY TRANSACTIONS
DOSA
NMC
The following table provides details of transactions between the Company and NMC for the years ended:
December 31, December 31,
2015 2014
Reimbursement of expenses $
18,917
$
31,930
Consulting services provided
420,000
420,000
Mineral and exploration expense – related party $
438,917
$
451,930
Equipment purchases $
-
$
24,900
At December 31, 2015 and 2014, the Company owed DOSA $145,168
and $237,551, respectively, for NMC fees and reimbursements. Additionally, for the year ended December 31, 2014, NMC paid the Company $250,000
for use of onsite laboratory facilities and personnel for the months of November and December 2014.
Pursuant to an option assignment agreement related to the Columbus Project, the Company granted a
5% net smelter return royalty to NMC as further discussed in Note 3.
Searchlight Minerals Corp. (“SMC”)
Cactus Mining
Former officers</t>
  </si>
  <si>
    <t>SUBSEQUENT EVENTS</t>
  </si>
  <si>
    <t>SUBSEQUENT EVENTS [Text Block]</t>
  </si>
  <si>
    <t>11.
SUBSEQUENT EVENTS
Consultant warrants
Special Warrants</t>
  </si>
  <si>
    <t>Summary of Significant Accounting Policies (Policies)</t>
  </si>
  <si>
    <t>Description of business [Policy Text Block]</t>
  </si>
  <si>
    <t>Description of business</t>
  </si>
  <si>
    <t>History [Policy Text Block]</t>
  </si>
  <si>
    <t>History</t>
  </si>
  <si>
    <t>Basis of presentation [Policy Text Block]</t>
  </si>
  <si>
    <t>Basis of presentation</t>
  </si>
  <si>
    <t>Going concern [Policy Text Block]</t>
  </si>
  <si>
    <t>Going concern
Since its formation, the Company has incurred comprehensive cumulative net losses of $49,116,868
as of December 31, 2015.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t>
  </si>
  <si>
    <t>Principles of consolidation [Policy Text Block]</t>
  </si>
  <si>
    <t>Principles of consolidation</t>
  </si>
  <si>
    <t>Use of estimates [Policy Text Block]</t>
  </si>
  <si>
    <t xml:space="preserve">Use of estimates </t>
  </si>
  <si>
    <t>Reclassification [Policy Text Block]</t>
  </si>
  <si>
    <t>Reclassification</t>
  </si>
  <si>
    <t>Fair value of financial instruments [Policy Text Block]</t>
  </si>
  <si>
    <t>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a derivative liability. The Company calculates the fair value of its derivative liability using the Binomial Lattice model, a level 3 input. The change in fair value of the derivative liability is classified in other income (expense) in the consolidated statement of operations. The Company generally does not use derivative financial instruments to hedge exposures to cash flow, market or foreign currency risks. There have been no changes in valuation techniques or transfers of assets between levels for the years ended December 31, 2015 or 2014.</t>
  </si>
  <si>
    <t>Mineral properties [Policy Text Block]</t>
  </si>
  <si>
    <t>Mineral exploration and development costs [Policy Text Block]</t>
  </si>
  <si>
    <t>Mineral exploration and development costs</t>
  </si>
  <si>
    <t>Property and equipment [Policy Text Block]</t>
  </si>
  <si>
    <t>Property and equipment</t>
  </si>
  <si>
    <t>Impairment of long-lived assets [Policy Text Block]</t>
  </si>
  <si>
    <t>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t>
  </si>
  <si>
    <t>Asset Retirement Obligation [Policy Text Block]</t>
  </si>
  <si>
    <t>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t>
  </si>
  <si>
    <t>Per share amounts [Policy Text Block]</t>
  </si>
  <si>
    <t>Per share amounts</t>
  </si>
  <si>
    <t>Stock-based compensation [Policy Text Block]</t>
  </si>
  <si>
    <t>Income taxes [Policy Text Block]</t>
  </si>
  <si>
    <t>Income taxes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t>
  </si>
  <si>
    <t>Recent accounting standards [Policy Text Block]</t>
  </si>
  <si>
    <t>Recent accounting standards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The ASU is effective for interim and annual periods beginning after December 15, 2015. The Company is currently assessing the impact, if any, of implementing this guidance on its consolidated financial position, results of operations or cash flow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interim and annual periods ending after December 15, 2016. Adoption of the new guidance is not expected to have an impact on the consolidated financial position, results of operations or cash flow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consolidated financial position, results of operations or cash flows.</t>
  </si>
  <si>
    <t>PROPERTY AND EQUIPMENT (Tables)</t>
  </si>
  <si>
    <t>Property, Plant and Equipment [Table Text Block]</t>
  </si>
  <si>
    <t>December 31, 2015 December 31, 2014
Accumulated Net book Accumulated Net book
Cost depreciation value Cost depreciation value
Furniture and fixtures $
61,405
$
(40,984
) $
20,421
$
61,405
$
(28,896
) $
32,509
Computers and equipment
57,785
(36,493
)
21,292
52,275
(26,162
)
26,113
Land
30,000
-
30,000
30,000
-
30,000
Site improvements
2,925,731
(2,756,351
)
169,380
2,925,731
(2,553,280
)
372,451
Site equipment
2,179,803
(1,560,046
)
619,757
1,886,846
(1,295,080
)
591,766
Vehicles
23,595
(23,595
)
-
23,595
(23,595
)
-
Building
500,000
(283,334
)
216,666
500,000
(233,333
)
266,667
$
5,778,319
$
(4,700,803
) $
1,077,516
$
5,479,852
$
(4,160,346
) $
1,319,506</t>
  </si>
  <si>
    <t>MINERAL PROPERTIES (Tables)</t>
  </si>
  <si>
    <t>Schedule of Mineral Properties [Table Text Block]</t>
  </si>
  <si>
    <t>December 31, December 31,
2015 2014
Columbus Project $
15,811,948
$
15,811,948
DDB Claims
70,231
70,231
Ending balance $
15,882,179
$
15,882,179</t>
  </si>
  <si>
    <t>DERIVATIVE WARRANT LIABILITY (Tables)</t>
  </si>
  <si>
    <t>Changes in the Fair Value of the Derivative Liability [Table Text Block]</t>
  </si>
  <si>
    <t>December 31, December 31,
2015 2014
Beginning balance $
(348,450
) $
-
Issuance of Special Warrants
(3,518,000
)
(1,951,423
)
Exercise of Special Warrants
712,250
165,628
Change in fair value
3,154,200
1,437,345
Ending balance $
-
$
(348,450
)</t>
  </si>
  <si>
    <t>Fair Value Assumptions of Derivative Liability [Table Text Block]</t>
  </si>
  <si>
    <t>December 31, December 31,
2015 2014
Dividend yield
-
-
Expected volatility
69.50% -
104.00%
91.07% -
137.42%
Risk-free interest rate
0.08% -
0.28%
0.04% -
0.14%
Expected life (years)
-
0.10
-
1.0</t>
  </si>
  <si>
    <t>STOCKHOLDERS EQUITY (Tables)</t>
  </si>
  <si>
    <t>Schedule of Warrants, Valuation Assumptions [Table Text Block]</t>
  </si>
  <si>
    <t>Risk-free interest rate
0.67%
Expected volatility
160.95%
Expected life (years)
1.00
Fair value
$-</t>
  </si>
  <si>
    <t>Risk-free interest rate
0.01% -
0.28%
Expected volatility
65.52% -
165.69%
Expected life (years)
0.30
-
0.90
Fair value
$-</t>
  </si>
  <si>
    <t>Schedule of Stockholders' Equity Note, Warrants or Rights [Table Text Block]</t>
  </si>
  <si>
    <t>Shares Underlying
Outstanding Warrants Exercise Price Expiration Date
22,775,000
*
$0.20
February 2016
8,896,901
0.95
November 2016
22,572,827
0.75
December 2016
12,097,099
0.80
December 2016
6,125,000
0.40
March 2019
1,333,333
0.45
March 2019
4,300,000
0.40
February 2020
78,100,160</t>
  </si>
  <si>
    <t>STOCK-BASED COMPENSATION (Tables)</t>
  </si>
  <si>
    <t>Schedule of Share-based Payment Award, Stock Options, Valuation Assumptions [Table Text Block]</t>
  </si>
  <si>
    <t>December 31, December 31,
2015 2014
Dividend yield
-
-
Expected volatility
71.55
-
165.7%
74.95
–
120.64%
Risk-free interest rate
0.02
–
1.32%
0.11
–
2.00%
Expected life (years)
0.10
–
4.25
1.0
–
7.89</t>
  </si>
  <si>
    <t>Schedule of Share-based Compensation, Stock Options, Activity [Table Text Block]</t>
  </si>
  <si>
    <t>Weighted
Weighted
Average
Average
Remaining
Grant
Weighted
Contractual
Aggregate
Number of
Date Fair
Average
Life
Intrinsic
Shares
Value
Exercise Price
(Years)
Value
Outstanding, December 31, 2013
15,312,197
$
0.35
$
0.62
3.13
Options/warrants granted
2,030,000
0.11
0.28
6.37
Options/warrants expired
(107,500
)
0.25
2.67
-
Options/warrants exercised
(180,000
)
0.38
0.05
-
Outstanding, December 31, 2014
17,054,697
0.32
0.58
3.17
Options/warrants granted
3,500,000
0.15
0.40
5.69
Options/warrants expired
(512,500
)
0.19
0.49
-
Options/warrants exercised
(200,000
)
0.38
0.05
-
Outstanding, December 31, 2015
19,842,197
$
0.30
$
0.56
2.90
$
333,000
Exercisable, December 31, 2015
15,612,197
$
0.30
$
0.53
2.11
$
333,000</t>
  </si>
  <si>
    <t>Schedule of Nonvested Share Activity [Table Text Block]</t>
  </si>
  <si>
    <t>Weighted Average
Number of Grant Date
Shares Fair Value
Unvested, December 31, 2014
3,830,000
$
0.28
Granted
3,500,000
0.15
Expired
(400,000
)
0.15
Vested
(2,700,000
)
0.15
Unvested, December 31, 2015
4,230,000
$
0.27</t>
  </si>
  <si>
    <t>INCOME TAXES (Tables)</t>
  </si>
  <si>
    <t>Schedule of Deferred Tax Assets and Liabilities [Table Text Block]</t>
  </si>
  <si>
    <t>December 31, December 31,
2015 2014
Deferred income tax assets:
Net operating loss carryforward $
13,303,487
$
11,932,233
Option compensation
2,040,115
1,906,018
Property, plant &amp; equipment
917,392
841,689
Exploration costs
391,506
478,937
Asset retirement obligation
235,318
235,318
Gross deferred income tax assets
16,887,818
15,394,195
Less: valuation allowance
(11,399,261
)
(9,902,688
)
Net deferred income tax assets
5,488,557
5,491,507
Deferred income tax liabilities:
Unrealized gain on investments
-
(2,950
)
Acquisition related liabilities
(5,488,557
)
(5,488,557
)
Net deferred income tax liabilities $
-
$
-</t>
  </si>
  <si>
    <t>Schedule of Components of Income Tax Expense (Benefit) [Table Text Block]</t>
  </si>
  <si>
    <t>December 31, December 31,
2015 2014
Income tax benefit based on statutory tax rate $
(163,863
) $
(7,020,654
)
Reconciling items:
Non-deductible items
(1,329,760
)
(539,081
)
Change in valuation allowance
1,496,573
7,563,662
Income tax expense $
2,950
$
3,927</t>
  </si>
  <si>
    <t>COMMITMENTS AND CONTINGENCIES (Tables)</t>
  </si>
  <si>
    <t>Schedule of Future Minimum Rental Payments for Operating Leases [Table Text Block]</t>
  </si>
  <si>
    <t>Minimum
Lease
Commitment
2016 $
52,769
2017
31,488
Thereafter
-
$
84,257</t>
  </si>
  <si>
    <t>RELATED PARTY TRANSACTIONS (Tables)</t>
  </si>
  <si>
    <t>Schedule of Transactions Between the Company and NMC [Table Text Block]</t>
  </si>
  <si>
    <t>December 31, December 31,
2015 2014
Reimbursement of expenses $
18,917
$
31,930
Consulting services provided
420,000
420,000
Mineral and exploration expense – related party $
438,917
$
451,930
Equipment purchases $
-
$
24,900</t>
  </si>
  <si>
    <t>DESCRIPTION OF BUSINESS, HISTORY AND SUMMARY OF SIGNIFICANT POLICIES (Narrative) (Details) - USD ($)</t>
  </si>
  <si>
    <t>178 Months Ended</t>
  </si>
  <si>
    <t>Comprehensive Income (Loss), Net of Tax, Attributable to Parent</t>
  </si>
  <si>
    <t>Retained Earnings (Accumulated Deficit)</t>
  </si>
  <si>
    <t>Antidilutive Securities Excluded from Computation of Earnings Per Share, Amount</t>
  </si>
  <si>
    <t>Maximum [Member]</t>
  </si>
  <si>
    <t>Property, Plant and Equipment, Useful Life</t>
  </si>
  <si>
    <t>20 years</t>
  </si>
  <si>
    <t>Minimum [Member]</t>
  </si>
  <si>
    <t>3 years</t>
  </si>
  <si>
    <t>PROPERTY AND EQUIPMENT (Narrative) (Details) - USD ($)</t>
  </si>
  <si>
    <t>MINERAL PROPERTIES (Narrative) (Details) - USD ($)</t>
  </si>
  <si>
    <t>1 Months Ended</t>
  </si>
  <si>
    <t>Aug. 31, 2014</t>
  </si>
  <si>
    <t>Nov. 30, 2012</t>
  </si>
  <si>
    <t>Feb. 29, 2008</t>
  </si>
  <si>
    <t>Feb. 20, 2008</t>
  </si>
  <si>
    <t>Feb. 19, 2008</t>
  </si>
  <si>
    <t>Equity Issuance Amount Per Share</t>
  </si>
  <si>
    <t>Payments to Acquire Property, Plant, and Equipment</t>
  </si>
  <si>
    <t>Asset Retirement Obligation</t>
  </si>
  <si>
    <t>Other Asset Impairment Charges</t>
  </si>
  <si>
    <t>Columbus Project [Member]</t>
  </si>
  <si>
    <t>Mineral Property, Interest Held</t>
  </si>
  <si>
    <t>100.00%</t>
  </si>
  <si>
    <t>15.00%</t>
  </si>
  <si>
    <t>Net Smelter Return Royalty Percentage</t>
  </si>
  <si>
    <t>5.00%</t>
  </si>
  <si>
    <t>Elected not to renew acquired mining claims</t>
  </si>
  <si>
    <t>51.00%</t>
  </si>
  <si>
    <t>Reclamation bonds [Member]</t>
  </si>
  <si>
    <t>Restricted Investments</t>
  </si>
  <si>
    <t>Asset Retirement Obligation [Member]</t>
  </si>
  <si>
    <t>Adjusted risk free rate of assets retirement obligation</t>
  </si>
  <si>
    <t>3.80%</t>
  </si>
  <si>
    <t>4.31%</t>
  </si>
  <si>
    <t>Adjusted inflation rate of assets retirement obligation</t>
  </si>
  <si>
    <t>2.83%</t>
  </si>
  <si>
    <t>3.21%</t>
  </si>
  <si>
    <t>DDB Claims [Member]</t>
  </si>
  <si>
    <t>61.00%</t>
  </si>
  <si>
    <t>DERIVATIVE WARRANT LIABILITY (Narrative) (Details) - USD ($)</t>
  </si>
  <si>
    <t>Warrants and Rights Outstanding</t>
  </si>
  <si>
    <t>Special Warrants 2014 were converted into Special Warrants 2015</t>
  </si>
  <si>
    <t>STOCKHOLDERS EQUITY (Narrative) (Details) - USD ($)</t>
  </si>
  <si>
    <t>Dec. 18, 2015</t>
  </si>
  <si>
    <t>Dec. 22, 2014</t>
  </si>
  <si>
    <t>Dec. 31, 2013</t>
  </si>
  <si>
    <t>Share-based Compensation Arrangement by Share-based Payment Award, Options, Exercises in Period</t>
  </si>
  <si>
    <t>Payments of Stock Issuance Costs</t>
  </si>
  <si>
    <t>Share-based Compensation Arrangement by Share-based Payment Award, Options, Outstanding, Weighted Average Exercise Price</t>
  </si>
  <si>
    <t>Class of Warrant or Right, Outstanding</t>
  </si>
  <si>
    <t>Common Stock, Par or Stated Value Per Share</t>
  </si>
  <si>
    <t>Proceeds from Stock Options Exercised</t>
  </si>
  <si>
    <t>Proceeds from Issuance of Common Stock</t>
  </si>
  <si>
    <t>Fair Value of Warrants Amended</t>
  </si>
  <si>
    <t>Fair Value Assumptions Warrants Expected Life</t>
  </si>
  <si>
    <t>1 year</t>
  </si>
  <si>
    <t>Expiration Date February 2016 [Member]</t>
  </si>
  <si>
    <t>Class of Warrant or Right, Exercise Price of Warrants or Rights</t>
  </si>
  <si>
    <t>Expiration Date November 2016 [Member]</t>
  </si>
  <si>
    <t>Expiration Date December 2016 1 [Member]</t>
  </si>
  <si>
    <t>Expiration Date December 2016 2 [Member]</t>
  </si>
  <si>
    <t>Expiration Date March 2019 1 [Member]</t>
  </si>
  <si>
    <t>Expiration Date March 2019 2 [Member]</t>
  </si>
  <si>
    <t>Expiration Date February 2020 [Member]</t>
  </si>
  <si>
    <t>2015 Special Warrant Offering [Member]</t>
  </si>
  <si>
    <t>Investment Warrants, Exercise Price</t>
  </si>
  <si>
    <t>Sale of Special Warrants</t>
  </si>
  <si>
    <t>Special Warrant Price</t>
  </si>
  <si>
    <t>Proceeds for Sale of Special Warrants</t>
  </si>
  <si>
    <t>Qualified Financing Defined Proceeds</t>
  </si>
  <si>
    <t>Total fees related to issuance of Special Warrants</t>
  </si>
  <si>
    <t>Special Warrants 2014 Exchanged for Special Warrants 2015</t>
  </si>
  <si>
    <t>Exercise of Special Warrants [Member]</t>
  </si>
  <si>
    <t>Exercise of Special Warrants [Member] | 2014 Special Warrants [Member]</t>
  </si>
  <si>
    <t>Special Warrants Exercised</t>
  </si>
  <si>
    <t>Exercise of Special Warrants [Member] | 2015 Special Warrants [Member]</t>
  </si>
  <si>
    <t>Exercise of Stock Options [Member]</t>
  </si>
  <si>
    <t>Issuance of common stock [Member]</t>
  </si>
  <si>
    <t>Stock Issued During Period, Exercise of Special Warrants</t>
  </si>
  <si>
    <t>U.S. Special Warrant Offering [Member]</t>
  </si>
  <si>
    <t>Private Placement Offering to NMC [Member]</t>
  </si>
  <si>
    <t>Component of units issued during period per unit amount</t>
  </si>
  <si>
    <t>Sale of Units</t>
  </si>
  <si>
    <t>Purchase Price of Units</t>
  </si>
  <si>
    <t>Warrant Amendment [Member]</t>
  </si>
  <si>
    <t>Amended warrants</t>
  </si>
  <si>
    <t>Warrant Amendment [Member] | Private Placement [Member]</t>
  </si>
  <si>
    <t>Warrant Amendment [Member] | Consultant [Member]</t>
  </si>
  <si>
    <t>Class of warrants or rights, issued</t>
  </si>
  <si>
    <t>3 months 18 days</t>
  </si>
  <si>
    <t>10 months 24 days</t>
  </si>
  <si>
    <t>STOCK-BASED COMPENSATION (Narrative) (Details) - USD ($)</t>
  </si>
  <si>
    <t>Apr. 30, 2015</t>
  </si>
  <si>
    <t>Feb. 28, 2015</t>
  </si>
  <si>
    <t>Sep. 30, 2014</t>
  </si>
  <si>
    <t>Jan. 31, 2014</t>
  </si>
  <si>
    <t>Mar. 31, 2007</t>
  </si>
  <si>
    <t>Feb. 25, 2015</t>
  </si>
  <si>
    <t>Mar. 27, 2007</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Options, Exercisable, Number</t>
  </si>
  <si>
    <t>Share-based Compensation</t>
  </si>
  <si>
    <t>Employee Service Share-based Compensation, Nonvested Awards, Total Compensation Cost Not yet Recognized</t>
  </si>
  <si>
    <t>Income Tax Expense (Benefit)</t>
  </si>
  <si>
    <t>Other Tax Expense (Benefit)</t>
  </si>
  <si>
    <t>Total Intrinsic Value Of The Options Exercised</t>
  </si>
  <si>
    <t>Share Based Compensation Arrangement Weighted Average Period Cost Recognized</t>
  </si>
  <si>
    <t>1 year 2 months 26 days</t>
  </si>
  <si>
    <t>Stock option plans [Member]</t>
  </si>
  <si>
    <t>Share-based Compensation Arrangement by Share-based Payment Award, Number of Shares Authorized</t>
  </si>
  <si>
    <t>Increase equal to total number of outstanding shares</t>
  </si>
  <si>
    <t>Share-based Compensation Arrangement by Share-based Payment Award, Options, Issued, Number</t>
  </si>
  <si>
    <t>Stock option granted, weighted average exercise price</t>
  </si>
  <si>
    <t>650,531 stock options amended by extending their expiration dates [Member]</t>
  </si>
  <si>
    <t>Extended expiration date stock options</t>
  </si>
  <si>
    <t>50,000 stock options amended by extending their expiration dates [Member]</t>
  </si>
  <si>
    <t>Company granted non-qualified stock options for 400,000 shares at an exercise price of 0.40 per option 1 [Member]</t>
  </si>
  <si>
    <t>Company granted non-qualified stock options for 400,000 shares at an exercise price of 0.40 per option 2 [Member]</t>
  </si>
  <si>
    <t>Company granted non-qualified stock options for 2,700,000 shares at an exercise price of 0.40 per option [Member]</t>
  </si>
  <si>
    <t>Options Vested Rate</t>
  </si>
  <si>
    <t>25.00%</t>
  </si>
  <si>
    <t>Grant of 325,000 shares of common stock [Member]</t>
  </si>
  <si>
    <t>Grant of 325,000 shares of common stock 2 [Member]</t>
  </si>
  <si>
    <t>Company granted non-qualified stock options for an aggregate of 1,250,000 shares at an exercise price of 0.28 per option [Member]</t>
  </si>
  <si>
    <t>Remaining options vesting rate</t>
  </si>
  <si>
    <t>Company granted non-qualified stock options for an aggregate of 130,000 shares at an exercise price of 0.24 per option [Member]</t>
  </si>
  <si>
    <t>INCOME TAXES (Narrative) (Details) - USD ($)</t>
  </si>
  <si>
    <t>108 Months Ended</t>
  </si>
  <si>
    <t>Federal net operating loss carryforward</t>
  </si>
  <si>
    <t>COMMITMENTS AND CONTINGENCIES (Narrative) (Details) - USD ($)</t>
  </si>
  <si>
    <t>Apr. 30, 2012</t>
  </si>
  <si>
    <t>Lease obligations [Member]</t>
  </si>
  <si>
    <t>Operating Leases, Rent Expense</t>
  </si>
  <si>
    <t>Payments For Rent Increase</t>
  </si>
  <si>
    <t>4.00%</t>
  </si>
  <si>
    <t>Payment For Operating Expenses</t>
  </si>
  <si>
    <t>Standby Letters of Credit [Member]</t>
  </si>
  <si>
    <t>Stand By Letter Of Credit Value</t>
  </si>
  <si>
    <t>Certificates of Deposit, at Carrying Value</t>
  </si>
  <si>
    <t>Required to pay of the total value of the letter of credit</t>
  </si>
  <si>
    <t>2.00%</t>
  </si>
  <si>
    <t>Consultant Bonus [Member]</t>
  </si>
  <si>
    <t>Contingent Consultant Bonus Cash Value</t>
  </si>
  <si>
    <t>Contingent Consultant Bonus Number of Warrants</t>
  </si>
  <si>
    <t>Contingent Consultant Bonus Exercise Price Of Warrants</t>
  </si>
  <si>
    <t>Registration Payment Arrangement, Arrangement [Domain] [Member]</t>
  </si>
  <si>
    <t>Registration Payment Arrangement Cash Penalties of Subscription Proceeds</t>
  </si>
  <si>
    <t>1.00%</t>
  </si>
  <si>
    <t>Registration Payment Arrangement, Maximum potential penalty</t>
  </si>
  <si>
    <t>Registration Payment Arrangement, Arrangement [Domain] [Member] | Maximum [Member]</t>
  </si>
  <si>
    <t>6.00%</t>
  </si>
  <si>
    <t>RELATED PARTY TRANSACTIONS (Narrative) (Details) - USD ($)</t>
  </si>
  <si>
    <t>Rental Income, Nonoperating</t>
  </si>
  <si>
    <t>Due to Related Parties, Current</t>
  </si>
  <si>
    <t>Other Receivables, Net, Current</t>
  </si>
  <si>
    <t>NMC [Member]</t>
  </si>
  <si>
    <t>Net smelter return royalty to NMC</t>
  </si>
  <si>
    <t>Majority Stockholder Ownership Percentage</t>
  </si>
  <si>
    <t>26.80%</t>
  </si>
  <si>
    <t>Former officers [Member]</t>
  </si>
  <si>
    <t>Searchlight Minerals Corp [Member]</t>
  </si>
  <si>
    <t>Due from Related Parties, Current</t>
  </si>
  <si>
    <t>Cactus Mining [Member]</t>
  </si>
  <si>
    <t>SUBSEQUENT EVENTS (Narrative) (Details) - $ / shares</t>
  </si>
  <si>
    <t>2 Months Ended</t>
  </si>
  <si>
    <t>Feb. 29, 2016</t>
  </si>
  <si>
    <t>Subsequent Event [Member]</t>
  </si>
  <si>
    <t>Class of Warrant or Right, Grants in Period, Net of Forfeitures</t>
  </si>
  <si>
    <t>Class of Warrant or Right, Grants in Period, Exercise Price</t>
  </si>
  <si>
    <t>Warrants Exercised During Period, Units Issued</t>
  </si>
  <si>
    <t>Subsequent Event [Member] | NMC [Member]</t>
  </si>
  <si>
    <t>Property, Plant and Equipment (Details) - USD ($)</t>
  </si>
  <si>
    <t>Cost</t>
  </si>
  <si>
    <t>Accumulated depreciation</t>
  </si>
  <si>
    <t>Net book value</t>
  </si>
  <si>
    <t>Furniture and fixtures [Member]</t>
  </si>
  <si>
    <t>Computers and equipment [Member]</t>
  </si>
  <si>
    <t>Land [Member]</t>
  </si>
  <si>
    <t>Site improvements [Member]</t>
  </si>
  <si>
    <t>Site equipment [Member]</t>
  </si>
  <si>
    <t>Vehicles [Member]</t>
  </si>
  <si>
    <t>Building [Member]</t>
  </si>
  <si>
    <t>Schedule of Mineral Properties (Details) - USD ($)</t>
  </si>
  <si>
    <t>Ending Balance</t>
  </si>
  <si>
    <t>Changes in the Fair Value of the Derivative Liability (Details) - USD ($)</t>
  </si>
  <si>
    <t>Beginning balance</t>
  </si>
  <si>
    <t>Issuance of Special Warrants</t>
  </si>
  <si>
    <t>Exercise of Special Warrants</t>
  </si>
  <si>
    <t>Change in fair value</t>
  </si>
  <si>
    <t>Ending balance</t>
  </si>
  <si>
    <t>Fair Value Assumptions of Derivative Liability (Details)</t>
  </si>
  <si>
    <t>Dividend yield</t>
  </si>
  <si>
    <t>0.00%</t>
  </si>
  <si>
    <t>Expected life (years)</t>
  </si>
  <si>
    <t>0 years</t>
  </si>
  <si>
    <t>Expected volatility</t>
  </si>
  <si>
    <t>104.00%</t>
  </si>
  <si>
    <t>137.42%</t>
  </si>
  <si>
    <t>Risk-free interest rate</t>
  </si>
  <si>
    <t>0.28%</t>
  </si>
  <si>
    <t>0.14%</t>
  </si>
  <si>
    <t>69.50%</t>
  </si>
  <si>
    <t>91.07%</t>
  </si>
  <si>
    <t>0.08%</t>
  </si>
  <si>
    <t>0.04%</t>
  </si>
  <si>
    <t>1 month 6 days</t>
  </si>
  <si>
    <t>Schedule of Warrants, Valuation Assumptions (Details) - USD ($)</t>
  </si>
  <si>
    <t>0.67%</t>
  </si>
  <si>
    <t>160.95%</t>
  </si>
  <si>
    <t>Fair value of warrants amended</t>
  </si>
  <si>
    <t>0.01%</t>
  </si>
  <si>
    <t>65.52%</t>
  </si>
  <si>
    <t>165.69%</t>
  </si>
  <si>
    <t>Schedule of Stockholders' Equity Note, Warrants or Rights (Details)</t>
  </si>
  <si>
    <t>Dec. 31, 2015$ / sharesshares</t>
  </si>
  <si>
    <t>Class of Warrant or Right, Exercise Price of Warrants or Rights | $ / shares</t>
  </si>
  <si>
    <t>Schedule of Share-based Payment Award, Stock Options, Valuation Assumptions (Details)</t>
  </si>
  <si>
    <t>Share-based Compensation Arrangement by Share-based Payment Award, Fair Value Assumptions, Expected Dividend Rate</t>
  </si>
  <si>
    <t>Share-based Compensation Arrangement by Share-based Payment Award, Fair Value Assumptions, Expected Volatility Rate, Minimum</t>
  </si>
  <si>
    <t>71.55%</t>
  </si>
  <si>
    <t>74.95%</t>
  </si>
  <si>
    <t>Share-based Compensation Arrangement by Share-based Payment Award, Fair Value Assumptions, Expected Volatility Rate, Maximum</t>
  </si>
  <si>
    <t>165.70%</t>
  </si>
  <si>
    <t>120.64%</t>
  </si>
  <si>
    <t>Share-based Compensation Arrangement by Share-based Payment Award, Fair Value Assumptions, Risk Free Interest Rate, Minimum</t>
  </si>
  <si>
    <t>0.02%</t>
  </si>
  <si>
    <t>0.11%</t>
  </si>
  <si>
    <t>Share-based Compensation Arrangement by Share-based Payment Award, Fair Value Assumptions, Risk Free Interest Rate, Maximum</t>
  </si>
  <si>
    <t>1.32%</t>
  </si>
  <si>
    <t>Share-based Compensation Arrangement by Share-based Payment Award, Fair Value Assumptions, Expected Term</t>
  </si>
  <si>
    <t>4 years 3 months</t>
  </si>
  <si>
    <t>7 years 10 months 20 days</t>
  </si>
  <si>
    <t>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Weighted Average Grant Date Fair Value, Beginning of Period</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2 years 10 months 24 days</t>
  </si>
  <si>
    <t>3 years 2 months 1 day</t>
  </si>
  <si>
    <t>3 years 1 month 17 days</t>
  </si>
  <si>
    <t>Share-based Compensation Arrangement by Share-based Payment Award, Options, Outstanding, Intrinsic Value</t>
  </si>
  <si>
    <t>Share-based Compensation Arrangement by Share-based Payment Award, Options, Grants in Period, Weighted Average Grant Date Fair Value</t>
  </si>
  <si>
    <t>Share-based Compensation Arrangement by Share-based Payment Award, Options, Grants in Period, Weighted Average Exercise Price</t>
  </si>
  <si>
    <t>Share-based Compensation, Shares Authorized Under Stock Option Plans, Exercise Price Range, Options, Granted Weighted Average Remaining Contractual Term</t>
  </si>
  <si>
    <t>5 years 8 months 8 days</t>
  </si>
  <si>
    <t>6 years 4 months 13 days</t>
  </si>
  <si>
    <t>Share-based Compensation Arrangement by Share-based Payment Award, Options, Exercises in Period, Weighted Average Grant Date Fair Value</t>
  </si>
  <si>
    <t>Share-based Compensation Arrangement By Share Based Payment Award, Exercised, Weighted Average Exercise Price</t>
  </si>
  <si>
    <t>Share-based Compensation Shares Authorized Under Stock Option Plans, Exercise Price Range, Options Exercised Weighted Average Remaining Contractual Term</t>
  </si>
  <si>
    <t>Share-based Compensation Arrangement by Share-based Payment Award, Options, Expirations in Period</t>
  </si>
  <si>
    <t>Share-based Compensation Arrangement by Share-based Payment Award, Options, Expirations in Period, Weighted Average Grant Date Fair Value</t>
  </si>
  <si>
    <t>Share-based Compensation Arrangement by Share-based Payment Award, Options, Expirations in Period, Weighted Average Exercise Price</t>
  </si>
  <si>
    <t>Share-based Compensation Shares Authorized Under Stock Option Plans, Exercise Price Range, Options Expired, Weighted Average Remaining Contractual Term</t>
  </si>
  <si>
    <t>Share-based Compensation Arrangement by Share-based Payment Award, Options, Outstanding, Number, End of Period</t>
  </si>
  <si>
    <t>Share-based Compensation Arrangement by Share-based Payment Award, Options, Outstanding, Weighted Average Grant Date Fair Value,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Share-based Compensation Arrangement by Share-based Payment Award, Options, Outstanding, Intrinsic Value, End of Period</t>
  </si>
  <si>
    <t>Share-based Compensation Arrangement by Share-based Payment Award, Options, Exercisable, Weighted Average Grant Date Fair Value,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2 years 1 month 10 days</t>
  </si>
  <si>
    <t>Share-based Compensation Arrangement by Share-based Payment Award, Options, Exercisable, Intrinsic Value, End of Period</t>
  </si>
  <si>
    <t>Schedule of Nonvested Share Activity (Details)</t>
  </si>
  <si>
    <t>Share Based Compensation Arrangement By Share Based Payment Award Unvested Options Outstanding Number</t>
  </si>
  <si>
    <t>Share Based Compensation Arrangement By Share Based Payment Award Unvested Options Outstanding Weighted Average Grant Date Fair Value</t>
  </si>
  <si>
    <t>Share Based Compensation Arrangement By Share Based Payment Award Options Grants In Period Net of Forfeitures</t>
  </si>
  <si>
    <t>Share-based Compensation, Options Subject to Vesting, Grants in Period, Weighted Average Grant Date Fair Value</t>
  </si>
  <si>
    <t>Share-based Compensation Arrangement by Share-based Payment Award, Unvested Options, Expirations in Period</t>
  </si>
  <si>
    <t>Share-based Compensation Arrangement by Share-based Payment Award, Options, Forfeitures and Expirations in Period, Weighted Average Intrinsic Value | $ / shares</t>
  </si>
  <si>
    <t>Share Based Compensation Arrangement By Share Based Payment Award Vested Options Outstanding Number</t>
  </si>
  <si>
    <t>Share Based Compensation Arrangement By Share Based Payment Award Vested Options Weighted Average Grant Date Fair Value</t>
  </si>
  <si>
    <t>Share Based Compensation Arrangement By Share Based Payment Award Unvested Options Weighted Average Grant Date Fair Value</t>
  </si>
  <si>
    <t>Schedule of Deferred Tax Assets and Liabilities (Details) - USD ($)</t>
  </si>
  <si>
    <t>Deferred income tax assets:</t>
  </si>
  <si>
    <t>Net operating loss carryforward</t>
  </si>
  <si>
    <t>Option compensation</t>
  </si>
  <si>
    <t>Property, plant and equipment</t>
  </si>
  <si>
    <t>Exploration costs</t>
  </si>
  <si>
    <t>Gross deferred income tax assets</t>
  </si>
  <si>
    <t>Less: valuation allowance</t>
  </si>
  <si>
    <t>Net deferred income tax assets</t>
  </si>
  <si>
    <t>Deferred income tax liabilities:</t>
  </si>
  <si>
    <t>Unrealized gains on investments</t>
  </si>
  <si>
    <t>Acquisition related liabilities</t>
  </si>
  <si>
    <t>Net deferred income tax liabilities</t>
  </si>
  <si>
    <t>Schedule of Components of Income Tax Expense (Benefit) (Details) - USD ($)</t>
  </si>
  <si>
    <t>Income tax benefit based on statutory tax rate</t>
  </si>
  <si>
    <t>Non-deductible items</t>
  </si>
  <si>
    <t>Change in valuation allowance</t>
  </si>
  <si>
    <t>Income tax expense benefit</t>
  </si>
  <si>
    <t>Schedule of Future Minimum Rental Payments for Operating Leases (Details)</t>
  </si>
  <si>
    <t>Dec. 31, 2015USD ($)</t>
  </si>
  <si>
    <t>Thereafter</t>
  </si>
  <si>
    <t>Future Minimum Payments Due Total</t>
  </si>
  <si>
    <t>Schedule of Transactions Between the Company and DOSA (Details) - USD ($)</t>
  </si>
  <si>
    <t>Equipment purchases</t>
  </si>
  <si>
    <t>Schedule of Transactions Between the Company and NMC (Details) - USD ($)</t>
  </si>
  <si>
    <t>Reimbursement of expenses</t>
  </si>
  <si>
    <t>Consulting services provided</t>
  </si>
  <si>
    <t>Related Party Transactions [Member]</t>
  </si>
  <si>
    <t>Mineral and exploration expense related party</t>
  </si>
  <si>
    <t>Tax Effects of Comprehensive Loss (Details) - USD ($)</t>
  </si>
  <si>
    <t>Total unrealized gain (loss), net of tax</t>
  </si>
  <si>
    <t>Schedule Of Private Placement Warrants Activity (Details)</t>
  </si>
  <si>
    <t>Dec. 31, 2015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5" r="B8">
        <v>1166338</v>
      </c>
    </row>
    <row spans="1:4" r="9">
      <c t="s" s="3" r="A9">
        <v>16</v>
      </c>
      <c t="s" s="3" r="B9">
        <v>17</v>
      </c>
    </row>
    <row spans="1:4" r="10">
      <c t="s" s="3" r="A10">
        <v>18</v>
      </c>
      <c t="s" s="3" r="B10">
        <v>19</v>
      </c>
    </row>
    <row spans="1:4" r="11">
      <c t="s" s="3" r="A11">
        <v>20</v>
      </c>
      <c t="n" s="5" r="C11">
        <v>181472875</v>
      </c>
    </row>
    <row spans="1:4" r="12">
      <c t="s" s="3" r="A12">
        <v>21</v>
      </c>
      <c t="s" s="3" r="B12">
        <v>22</v>
      </c>
    </row>
    <row spans="1:4" r="13">
      <c t="s" s="3" r="A13">
        <v>23</v>
      </c>
      <c t="s" s="3" r="B13">
        <v>24</v>
      </c>
    </row>
    <row spans="1:4" r="14">
      <c t="s" s="3" r="A14">
        <v>25</v>
      </c>
      <c t="s" s="3" r="B14">
        <v>24</v>
      </c>
    </row>
    <row spans="1:4" r="15">
      <c t="s" s="3" r="A15">
        <v>26</v>
      </c>
      <c t="n" s="6" r="D15">
        <v>47391964</v>
      </c>
    </row>
    <row spans="1:4" r="16">
      <c t="s" s="3" r="A16">
        <v>27</v>
      </c>
      <c t="n" s="5" r="B16">
        <v>2015</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3" r="A3">
        <v>151</v>
      </c>
      <c t="s" s="3" r="B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44"/>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59"/>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spans="1:2" r="1">
      <c t="s" s="1" r="A1">
        <v>174</v>
      </c>
      <c t="s" s="2" r="B1">
        <v>1</v>
      </c>
    </row>
    <row spans="1:2" r="2">
      <c t="s" s="2" r="B2">
        <v>2</v>
      </c>
    </row>
    <row spans="1:2" r="3">
      <c t="s" s="3" r="A3">
        <v>175</v>
      </c>
      <c t="s" s="3" r="B3">
        <v>176</v>
      </c>
    </row>
    <row spans="1:2" r="4">
      <c t="s" s="3" r="A4">
        <v>177</v>
      </c>
      <c t="s" s="3" r="B4">
        <v>178</v>
      </c>
    </row>
    <row spans="1:2" r="5">
      <c t="s" s="3" r="A5">
        <v>179</v>
      </c>
      <c t="s" s="3" r="B5">
        <v>180</v>
      </c>
    </row>
    <row spans="1:2" r="6">
      <c t="s" s="3" r="A6">
        <v>181</v>
      </c>
      <c t="s" s="3" r="B6">
        <v>182</v>
      </c>
    </row>
    <row spans="1:2" r="7">
      <c t="s" s="3" r="A7">
        <v>183</v>
      </c>
      <c t="s" s="3" r="B7">
        <v>184</v>
      </c>
    </row>
    <row spans="1:2" r="8">
      <c t="s" s="3" r="A8">
        <v>185</v>
      </c>
      <c t="s" s="3" r="B8">
        <v>186</v>
      </c>
    </row>
    <row spans="1:2" r="9">
      <c t="s" s="3" r="A9">
        <v>187</v>
      </c>
      <c t="s" s="3" r="B9">
        <v>188</v>
      </c>
    </row>
    <row spans="1:2" r="10">
      <c t="s" s="3" r="A10">
        <v>189</v>
      </c>
      <c t="s" s="3" r="B10">
        <v>190</v>
      </c>
    </row>
    <row spans="1:2" r="11">
      <c t="s" s="3" r="A11">
        <v>191</v>
      </c>
      <c t="s" s="3" r="B11">
        <v>38</v>
      </c>
    </row>
    <row spans="1:2" r="12">
      <c t="s" s="3" r="A12">
        <v>192</v>
      </c>
      <c t="s" s="3" r="B12">
        <v>193</v>
      </c>
    </row>
    <row spans="1:2" r="13">
      <c t="s" s="3" r="A13">
        <v>194</v>
      </c>
      <c t="s" s="3" r="B13">
        <v>195</v>
      </c>
    </row>
    <row spans="1:2" r="14">
      <c t="s" s="3" r="A14">
        <v>196</v>
      </c>
      <c t="s" s="3" r="B14">
        <v>197</v>
      </c>
    </row>
    <row spans="1:2" r="15">
      <c t="s" s="3" r="A15">
        <v>198</v>
      </c>
      <c t="s" s="3" r="B15">
        <v>199</v>
      </c>
    </row>
    <row spans="1:2" r="16">
      <c t="s" s="3" r="A16">
        <v>200</v>
      </c>
      <c t="s" s="3" r="B16">
        <v>201</v>
      </c>
    </row>
    <row spans="1:2" r="17">
      <c t="s" s="3" r="A17">
        <v>202</v>
      </c>
      <c t="s" s="3" r="B17">
        <v>98</v>
      </c>
    </row>
    <row spans="1:2" r="18">
      <c t="s" s="3" r="A18">
        <v>203</v>
      </c>
      <c t="s" s="3" r="B18">
        <v>204</v>
      </c>
    </row>
    <row spans="1:2" r="19">
      <c t="s" s="3" r="A19">
        <v>205</v>
      </c>
      <c t="s" s="3" r="B19">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208</v>
      </c>
      <c t="s" s="3" r="B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03343</v>
      </c>
      <c t="n" s="6" r="C3">
        <v>259495</v>
      </c>
    </row>
    <row spans="1:3" r="4">
      <c t="s" s="3" r="A4">
        <v>34</v>
      </c>
      <c t="n" s="5" r="B4">
        <v>4177</v>
      </c>
      <c t="n" s="5" r="C4">
        <v>6380</v>
      </c>
    </row>
    <row spans="1:3" r="5">
      <c t="s" s="3" r="A5">
        <v>35</v>
      </c>
      <c t="n" s="5" r="B5">
        <v>299623</v>
      </c>
      <c t="n" s="5" r="C5">
        <v>260484</v>
      </c>
    </row>
    <row spans="1:3" r="6">
      <c t="s" s="3" r="A6">
        <v>36</v>
      </c>
      <c t="n" s="5" r="B6">
        <v>407143</v>
      </c>
      <c t="n" s="5" r="C6">
        <v>526359</v>
      </c>
    </row>
    <row spans="1:3" r="7">
      <c t="s" s="3" r="A7">
        <v>37</v>
      </c>
      <c t="n" s="5" r="B7">
        <v>1077516</v>
      </c>
      <c t="n" s="5" r="C7">
        <v>1319506</v>
      </c>
    </row>
    <row spans="1:3" r="8">
      <c t="s" s="3" r="A8">
        <v>38</v>
      </c>
      <c t="n" s="5" r="B8">
        <v>15882179</v>
      </c>
      <c t="n" s="5" r="C8">
        <v>15882179</v>
      </c>
    </row>
    <row spans="1:3" r="9">
      <c t="s" s="3" r="A9">
        <v>39</v>
      </c>
      <c t="n" s="5" r="B9">
        <v>1121184</v>
      </c>
      <c t="n" s="5" r="C9">
        <v>1129472</v>
      </c>
    </row>
    <row spans="1:3" r="10">
      <c t="s" s="3" r="A10">
        <v>40</v>
      </c>
      <c t="n" s="5" r="B10">
        <v>10262</v>
      </c>
      <c t="n" s="5" r="C10">
        <v>10262</v>
      </c>
    </row>
    <row spans="1:3" r="11">
      <c t="s" s="3" r="A11">
        <v>41</v>
      </c>
      <c t="n" s="5" r="B11">
        <v>18091141</v>
      </c>
      <c t="n" s="5" r="C11">
        <v>18341419</v>
      </c>
    </row>
    <row spans="1:3" r="12">
      <c t="s" s="3" r="A12">
        <v>42</v>
      </c>
      <c t="n" s="5" r="B12">
        <v>18498284</v>
      </c>
      <c t="n" s="5" r="C12">
        <v>18867778</v>
      </c>
    </row>
    <row spans="1:3" r="13">
      <c t="s" s="7" r="A13">
        <v>43</v>
      </c>
    </row>
    <row spans="1:3" r="14">
      <c t="s" s="3" r="A14">
        <v>44</v>
      </c>
      <c t="n" s="5" r="B14">
        <v>149622</v>
      </c>
      <c t="n" s="5" r="C14">
        <v>390888</v>
      </c>
    </row>
    <row spans="1:3" r="15">
      <c t="s" s="3" r="A15">
        <v>45</v>
      </c>
      <c t="n" s="5" r="B15">
        <v>145168</v>
      </c>
      <c t="n" s="5" r="C15">
        <v>237551</v>
      </c>
    </row>
    <row spans="1:3" r="16">
      <c t="s" s="3" r="A16">
        <v>46</v>
      </c>
      <c t="n" s="5" r="B16">
        <v>60010</v>
      </c>
      <c t="n" s="5" r="C16">
        <v>58637</v>
      </c>
    </row>
    <row spans="1:3" r="17">
      <c t="s" s="3" r="A17">
        <v>47</v>
      </c>
      <c t="n" s="5" r="B17">
        <v>23290</v>
      </c>
      <c t="n" s="5" r="C17">
        <v>23290</v>
      </c>
    </row>
    <row spans="1:3" r="18">
      <c t="s" s="3" r="A18">
        <v>48</v>
      </c>
      <c t="n" s="5" r="B18">
        <v>0</v>
      </c>
      <c t="n" s="5" r="C18">
        <v>348450</v>
      </c>
    </row>
    <row spans="1:3" r="19">
      <c t="s" s="3" r="A19">
        <v>49</v>
      </c>
      <c t="n" s="5" r="B19">
        <v>378090</v>
      </c>
      <c t="n" s="5" r="C19">
        <v>1058816</v>
      </c>
    </row>
    <row spans="1:3" r="20">
      <c t="s" s="7" r="A20">
        <v>50</v>
      </c>
    </row>
    <row spans="1:3" r="21">
      <c t="s" s="3" r="A21">
        <v>51</v>
      </c>
      <c t="n" s="5" r="B21">
        <v>672338</v>
      </c>
      <c t="n" s="5" r="C21">
        <v>672338</v>
      </c>
    </row>
    <row spans="1:3" r="22">
      <c t="s" s="3" r="A22">
        <v>52</v>
      </c>
      <c t="n" s="5" r="B22">
        <v>672338</v>
      </c>
      <c t="n" s="5" r="C22">
        <v>672338</v>
      </c>
    </row>
    <row spans="1:3" r="23">
      <c t="s" s="3" r="A23">
        <v>53</v>
      </c>
      <c t="n" s="5" r="B23">
        <v>1050428</v>
      </c>
      <c t="n" s="5" r="C23">
        <v>1731154</v>
      </c>
    </row>
    <row spans="1:3" r="24">
      <c t="s" s="3" r="A24">
        <v>54</v>
      </c>
      <c t="n" s="5" r="B24">
        <v>0</v>
      </c>
      <c t="n" s="5" r="C24">
        <v>0</v>
      </c>
    </row>
    <row spans="1:3" r="25">
      <c t="s" s="7" r="A25">
        <v>55</v>
      </c>
    </row>
    <row spans="1:3" r="26">
      <c t="s" s="3" r="A26">
        <v>56</v>
      </c>
      <c t="n" s="5" r="B26">
        <v>158696</v>
      </c>
      <c t="n" s="5" r="C26">
        <v>150771</v>
      </c>
    </row>
    <row spans="1:3" r="27">
      <c t="s" s="3" r="A27">
        <v>57</v>
      </c>
      <c t="n" s="5" r="B27">
        <v>66406028</v>
      </c>
      <c t="n" s="5" r="C27">
        <v>65626112</v>
      </c>
    </row>
    <row spans="1:3" r="28">
      <c t="s" s="3" r="A28">
        <v>58</v>
      </c>
      <c t="n" s="5" r="B28">
        <v>0</v>
      </c>
      <c t="n" s="5" r="C28">
        <v>5478</v>
      </c>
    </row>
    <row spans="1:3" r="29">
      <c t="s" s="3" r="A29">
        <v>59</v>
      </c>
      <c t="n" s="5" r="B29">
        <v>-49116868</v>
      </c>
      <c t="n" s="5" r="C29">
        <v>-48645737</v>
      </c>
    </row>
    <row spans="1:3" r="30">
      <c t="s" s="3" r="A30">
        <v>60</v>
      </c>
      <c t="n" s="5" r="B30">
        <v>17447856</v>
      </c>
      <c t="n" s="5" r="C30">
        <v>17136624</v>
      </c>
    </row>
    <row spans="1:3" r="31">
      <c t="s" s="3" r="A31">
        <v>61</v>
      </c>
      <c t="n" s="6" r="B31">
        <v>18498284</v>
      </c>
      <c t="n" s="6" r="C31">
        <v>18867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c t="s" s="3" r="B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3</v>
      </c>
      <c t="s" s="2" r="B1">
        <v>1</v>
      </c>
    </row>
    <row spans="1:2" r="2">
      <c t="s" s="2" r="B2">
        <v>2</v>
      </c>
    </row>
    <row spans="1:2" r="3">
      <c t="s" s="3" r="A3">
        <v>214</v>
      </c>
      <c t="s" s="3" r="B3">
        <v>215</v>
      </c>
    </row>
    <row spans="1:2" r="4">
      <c t="s" s="3" r="A4">
        <v>216</v>
      </c>
      <c t="s" s="3"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218</v>
      </c>
      <c t="s" s="2" r="B1">
        <v>1</v>
      </c>
    </row>
    <row spans="1:3" r="2">
      <c t="s" s="2" r="B2">
        <v>2</v>
      </c>
      <c t="s" s="2" r="C2">
        <v>31</v>
      </c>
    </row>
    <row spans="1:3" r="3">
      <c t="s" s="3" r="A3">
        <v>219</v>
      </c>
      <c t="s" s="3" r="B3">
        <v>220</v>
      </c>
      <c t="s" s="3" r="C3">
        <v>221</v>
      </c>
    </row>
    <row spans="1:3" r="4">
      <c t="s" s="3" r="A4">
        <v>222</v>
      </c>
      <c t="s" s="3" r="B4">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c t="s" s="3" r="B3">
        <v>226</v>
      </c>
    </row>
    <row spans="1:2" r="4">
      <c t="s" s="3" r="A4">
        <v>227</v>
      </c>
      <c t="s" s="3" r="B4">
        <v>228</v>
      </c>
    </row>
    <row spans="1:2" r="5">
      <c t="s" s="3" r="A5">
        <v>229</v>
      </c>
      <c t="s" s="3" r="B5">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3" r="A3">
        <v>232</v>
      </c>
      <c t="s" s="3" r="B3">
        <v>233</v>
      </c>
    </row>
    <row spans="1:2" r="4">
      <c t="s" s="3" r="A4">
        <v>234</v>
      </c>
      <c t="s" s="3"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73"/>
  </cols>
  <sheetData>
    <row spans="1:2" r="1">
      <c t="s" s="1" r="A1">
        <v>236</v>
      </c>
      <c t="s" s="2" r="B1">
        <v>1</v>
      </c>
    </row>
    <row spans="1:2" r="2">
      <c t="s" s="2" r="B2">
        <v>2</v>
      </c>
    </row>
    <row spans="1:2" r="3">
      <c t="s" s="3" r="A3">
        <v>237</v>
      </c>
      <c t="s" s="3" r="B3">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240</v>
      </c>
      <c t="s" s="3" r="B3">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s="1" r="A1">
        <v>242</v>
      </c>
      <c t="s" s="2" r="B1">
        <v>1</v>
      </c>
      <c t="s" s="2" r="D1">
        <v>243</v>
      </c>
    </row>
    <row spans="1:4" r="2">
      <c t="s" s="2" r="B2">
        <v>2</v>
      </c>
      <c t="s" s="2" r="C2">
        <v>31</v>
      </c>
      <c t="s" s="2" r="D2">
        <v>2</v>
      </c>
    </row>
    <row spans="1:4" r="3">
      <c t="s" s="3" r="A3">
        <v>244</v>
      </c>
      <c t="n" s="6" r="B3">
        <v>476609</v>
      </c>
      <c t="n" s="6" r="C3">
        <v>20070230</v>
      </c>
      <c t="n" s="6" r="D3">
        <v>49116868</v>
      </c>
    </row>
    <row spans="1:4" r="4">
      <c t="s" s="3" r="A4">
        <v>245</v>
      </c>
      <c t="n" s="6" r="B4">
        <v>-49116868</v>
      </c>
      <c t="n" s="6" r="C4">
        <v>-48645737</v>
      </c>
      <c t="n" s="6" r="D4">
        <v>-49116868</v>
      </c>
    </row>
    <row spans="1:4" r="5">
      <c t="s" s="3" r="A5">
        <v>246</v>
      </c>
      <c t="n" s="5" r="B5">
        <v>97942357</v>
      </c>
      <c t="n" s="5" r="C5">
        <v>76154857</v>
      </c>
    </row>
    <row spans="1:4" r="6">
      <c t="s" s="3" r="A6">
        <v>247</v>
      </c>
    </row>
    <row spans="1:4" r="7">
      <c t="s" s="3" r="A7">
        <v>248</v>
      </c>
      <c t="s" s="3" r="B7">
        <v>249</v>
      </c>
    </row>
    <row spans="1:4" r="8">
      <c t="s" s="3" r="A8">
        <v>250</v>
      </c>
    </row>
    <row spans="1:4" r="9">
      <c t="s" s="3" r="A9">
        <v>248</v>
      </c>
      <c t="s" s="3" r="B9">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52</v>
      </c>
      <c t="s" s="2" r="B1">
        <v>1</v>
      </c>
    </row>
    <row spans="1:3" r="2">
      <c t="s" s="2" r="B2">
        <v>2</v>
      </c>
      <c t="s" s="2" r="C2">
        <v>31</v>
      </c>
    </row>
    <row spans="1:3" r="3">
      <c t="s" s="3" r="A3">
        <v>71</v>
      </c>
      <c t="n" s="6" r="B3">
        <v>540458</v>
      </c>
      <c t="n" s="6" r="C3">
        <v>943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253</v>
      </c>
      <c t="s" s="2" r="B1">
        <v>254</v>
      </c>
      <c t="s" s="2" r="E1">
        <v>1</v>
      </c>
    </row>
    <row spans="1:8" r="2">
      <c t="s" s="2" r="B2">
        <v>255</v>
      </c>
      <c t="s" s="2" r="C2">
        <v>256</v>
      </c>
      <c t="s" s="2" r="D2">
        <v>257</v>
      </c>
      <c t="s" s="2" r="E2">
        <v>2</v>
      </c>
      <c t="s" s="2" r="F2">
        <v>31</v>
      </c>
      <c t="s" s="2" r="G2">
        <v>258</v>
      </c>
      <c t="s" s="2" r="H2">
        <v>259</v>
      </c>
    </row>
    <row spans="1:8" r="3">
      <c t="s" s="3" r="A3">
        <v>260</v>
      </c>
      <c t="n" s="9" r="E3">
        <v>0.2</v>
      </c>
    </row>
    <row spans="1:8" r="4">
      <c t="s" s="3" r="A4">
        <v>261</v>
      </c>
      <c t="n" s="6" r="E4">
        <v>298469</v>
      </c>
      <c t="n" s="6" r="F4">
        <v>55364</v>
      </c>
    </row>
    <row spans="1:8" r="5">
      <c t="s" s="3" r="A5">
        <v>262</v>
      </c>
      <c t="n" s="5" r="E5">
        <v>235318</v>
      </c>
      <c t="n" s="5" r="F5">
        <v>235318</v>
      </c>
    </row>
    <row spans="1:8" r="6">
      <c t="s" s="3" r="A6">
        <v>263</v>
      </c>
      <c t="n" s="5" r="E6">
        <v>0</v>
      </c>
      <c t="n" s="5" r="F6">
        <v>16245954</v>
      </c>
    </row>
    <row spans="1:8" r="7">
      <c t="s" s="3" r="A7">
        <v>264</v>
      </c>
    </row>
    <row spans="1:8" r="8">
      <c t="s" s="3" r="A8">
        <v>265</v>
      </c>
      <c t="s" s="3" r="G8">
        <v>266</v>
      </c>
      <c t="s" s="3" r="H8">
        <v>267</v>
      </c>
    </row>
    <row spans="1:8" r="9">
      <c t="s" s="3" r="A9">
        <v>268</v>
      </c>
      <c t="s" s="3" r="D9">
        <v>269</v>
      </c>
    </row>
    <row spans="1:8" r="10">
      <c t="s" s="3" r="A10">
        <v>270</v>
      </c>
      <c t="s" s="3" r="B10">
        <v>271</v>
      </c>
    </row>
    <row spans="1:8" r="11">
      <c t="s" s="3" r="A11">
        <v>263</v>
      </c>
      <c t="n" s="6" r="B11">
        <v>16136105</v>
      </c>
    </row>
    <row spans="1:8" r="12">
      <c t="s" s="3" r="A12">
        <v>272</v>
      </c>
    </row>
    <row spans="1:8" r="13">
      <c t="s" s="3" r="A13">
        <v>273</v>
      </c>
      <c t="n" s="5" r="E13">
        <v>1121184</v>
      </c>
      <c t="n" s="6" r="F13">
        <v>1129472</v>
      </c>
    </row>
    <row spans="1:8" r="14">
      <c t="s" s="3" r="A14">
        <v>274</v>
      </c>
    </row>
    <row spans="1:8" r="15">
      <c t="s" s="3" r="A15">
        <v>262</v>
      </c>
      <c t="n" s="6" r="E15">
        <v>672338</v>
      </c>
    </row>
    <row spans="1:8" r="16">
      <c t="s" s="3" r="A16">
        <v>275</v>
      </c>
      <c t="s" s="3" r="E16">
        <v>276</v>
      </c>
      <c t="s" s="3" r="F16">
        <v>277</v>
      </c>
    </row>
    <row spans="1:8" r="17">
      <c t="s" s="3" r="A17">
        <v>278</v>
      </c>
      <c t="s" s="3" r="E17">
        <v>279</v>
      </c>
      <c t="s" s="3" r="F17">
        <v>280</v>
      </c>
    </row>
    <row spans="1:8" r="18">
      <c t="s" s="3" r="A18">
        <v>281</v>
      </c>
    </row>
    <row spans="1:8" r="19">
      <c t="s" s="3" r="A19">
        <v>261</v>
      </c>
      <c t="n" s="6" r="C19">
        <v>180080</v>
      </c>
    </row>
    <row spans="1:8" r="20">
      <c t="s" s="3" r="A20">
        <v>270</v>
      </c>
      <c t="s" s="3" r="B20">
        <v>282</v>
      </c>
    </row>
    <row spans="1:8" r="21">
      <c t="s" s="3" r="A21">
        <v>263</v>
      </c>
      <c t="n" s="6" r="F21">
        <v>109849</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1</v>
      </c>
    </row>
    <row spans="1:3" r="2">
      <c t="s" s="3" r="A2">
        <v>63</v>
      </c>
      <c t="n" s="8" r="B2">
        <v>0.001</v>
      </c>
      <c t="n" s="8" r="C2">
        <v>0.001</v>
      </c>
    </row>
    <row spans="1:3" r="3">
      <c t="s" s="3" r="A3">
        <v>64</v>
      </c>
      <c t="n" s="5" r="B3">
        <v>400000000</v>
      </c>
      <c t="n" s="5" r="C3">
        <v>400000000</v>
      </c>
    </row>
    <row spans="1:3" r="4">
      <c t="s" s="3" r="A4">
        <v>65</v>
      </c>
      <c t="n" s="5" r="B4">
        <v>158697875</v>
      </c>
      <c t="n" s="5" r="C4">
        <v>150772875</v>
      </c>
    </row>
    <row spans="1:3" r="5">
      <c t="s" s="3" r="A5">
        <v>66</v>
      </c>
      <c t="n" s="5" r="B5">
        <v>158697875</v>
      </c>
      <c t="n" s="5" r="C5">
        <v>150772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283</v>
      </c>
      <c t="s" s="2" r="B1">
        <v>1</v>
      </c>
    </row>
    <row spans="1:3" r="2">
      <c t="s" s="2" r="B2">
        <v>2</v>
      </c>
      <c t="s" s="2" r="C2">
        <v>31</v>
      </c>
    </row>
    <row spans="1:3" r="3">
      <c t="s" s="3" r="A3">
        <v>284</v>
      </c>
      <c t="n" s="6" r="B3">
        <v>19000000</v>
      </c>
      <c t="n" s="6" r="C3">
        <v>14200000</v>
      </c>
    </row>
    <row spans="1:3" r="4">
      <c t="s" s="3" r="A4">
        <v>260</v>
      </c>
      <c t="n" s="9" r="B4">
        <v>0.2</v>
      </c>
    </row>
    <row spans="1:3" r="5">
      <c t="s" s="3" r="A5">
        <v>285</v>
      </c>
      <c t="n" s="5" r="B5">
        <v>80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8"/>
    <col customWidth="1" max="5" min="5" width="14"/>
    <col customWidth="1" max="6" min="6" width="14"/>
    <col customWidth="1" max="7" min="7" width="14"/>
    <col customWidth="1" max="8" min="8" width="14"/>
  </cols>
  <sheetData>
    <row spans="1:8" r="1">
      <c t="s" s="1" r="A1">
        <v>286</v>
      </c>
      <c t="s" s="2" r="B1">
        <v>254</v>
      </c>
      <c t="s" s="2" r="C1">
        <v>1</v>
      </c>
    </row>
    <row spans="1:8" r="2">
      <c t="s" s="2" r="B2">
        <v>255</v>
      </c>
      <c t="s" s="2" r="C2">
        <v>2</v>
      </c>
      <c t="s" s="2" r="D2">
        <v>31</v>
      </c>
      <c t="s" s="2" r="E2">
        <v>287</v>
      </c>
      <c t="s" s="2" r="F2">
        <v>4</v>
      </c>
      <c t="s" s="2" r="G2">
        <v>288</v>
      </c>
      <c t="s" s="2" r="H2">
        <v>289</v>
      </c>
    </row>
    <row spans="1:8" r="3">
      <c t="s" s="3" r="A3">
        <v>290</v>
      </c>
      <c t="n" s="5" r="C3">
        <v>-200000</v>
      </c>
      <c t="n" s="5" r="D3">
        <v>-180000</v>
      </c>
    </row>
    <row spans="1:8" r="4">
      <c t="s" s="3" r="A4">
        <v>260</v>
      </c>
      <c t="n" s="9" r="C4">
        <v>0.2</v>
      </c>
    </row>
    <row spans="1:8" r="5">
      <c t="s" s="3" r="A5">
        <v>284</v>
      </c>
      <c t="n" s="6" r="C5">
        <v>19000000</v>
      </c>
      <c t="n" s="6" r="D5">
        <v>14200000</v>
      </c>
    </row>
    <row spans="1:8" r="6">
      <c t="s" s="3" r="A6">
        <v>291</v>
      </c>
      <c t="n" s="6" r="C6">
        <v>4353</v>
      </c>
      <c t="n" s="6" r="D6">
        <v>20610</v>
      </c>
    </row>
    <row spans="1:8" r="7">
      <c t="s" s="3" r="A7">
        <v>292</v>
      </c>
      <c t="n" s="9" r="C7">
        <v>0.5600000000000001</v>
      </c>
      <c t="n" s="9" r="D7">
        <v>0.58</v>
      </c>
      <c t="n" s="9" r="H7">
        <v>0.62</v>
      </c>
    </row>
    <row spans="1:8" r="8">
      <c t="s" s="3" r="A8">
        <v>293</v>
      </c>
      <c t="n" s="5" r="C8">
        <v>78100160</v>
      </c>
    </row>
    <row spans="1:8" r="9">
      <c t="s" s="3" r="A9">
        <v>64</v>
      </c>
      <c t="n" s="5" r="C9">
        <v>400000000</v>
      </c>
      <c t="n" s="5" r="D9">
        <v>400000000</v>
      </c>
    </row>
    <row spans="1:8" r="10">
      <c t="s" s="3" r="A10">
        <v>294</v>
      </c>
      <c t="n" s="8" r="C10">
        <v>0.001</v>
      </c>
      <c t="n" s="8" r="D10">
        <v>0.001</v>
      </c>
    </row>
    <row spans="1:8" r="11">
      <c t="s" s="3" r="A11">
        <v>295</v>
      </c>
      <c t="n" s="6" r="C11">
        <v>10000</v>
      </c>
      <c t="n" s="6" r="D11">
        <v>9000</v>
      </c>
    </row>
    <row spans="1:8" r="12">
      <c t="s" s="3" r="A12">
        <v>296</v>
      </c>
      <c t="n" s="5" r="C12">
        <v>3810000</v>
      </c>
      <c t="n" s="5" r="D12">
        <v>3149000</v>
      </c>
    </row>
    <row spans="1:8" r="13">
      <c t="s" s="3" r="A13">
        <v>297</v>
      </c>
      <c t="n" s="6" r="C13">
        <v>0</v>
      </c>
      <c t="n" s="6" r="D13">
        <v>0</v>
      </c>
    </row>
    <row spans="1:8" r="14">
      <c t="s" s="3" r="A14">
        <v>298</v>
      </c>
      <c t="s" s="3" r="C14">
        <v>299</v>
      </c>
    </row>
    <row spans="1:8" r="15">
      <c t="s" s="3" r="A15">
        <v>300</v>
      </c>
    </row>
    <row spans="1:8" r="16">
      <c t="s" s="3" r="A16">
        <v>301</v>
      </c>
      <c t="n" s="9" r="C16">
        <v>0.2</v>
      </c>
    </row>
    <row spans="1:8" r="17">
      <c t="s" s="3" r="A17">
        <v>293</v>
      </c>
      <c t="n" s="5" r="C17">
        <v>22775000</v>
      </c>
    </row>
    <row spans="1:8" r="18">
      <c t="s" s="3" r="A18">
        <v>302</v>
      </c>
    </row>
    <row spans="1:8" r="19">
      <c t="s" s="3" r="A19">
        <v>301</v>
      </c>
      <c t="n" s="9" r="C19">
        <v>0.95</v>
      </c>
    </row>
    <row spans="1:8" r="20">
      <c t="s" s="3" r="A20">
        <v>293</v>
      </c>
      <c t="n" s="5" r="C20">
        <v>8896901</v>
      </c>
    </row>
    <row spans="1:8" r="21">
      <c t="s" s="3" r="A21">
        <v>303</v>
      </c>
    </row>
    <row spans="1:8" r="22">
      <c t="s" s="3" r="A22">
        <v>301</v>
      </c>
      <c t="n" s="9" r="C22">
        <v>0.75</v>
      </c>
    </row>
    <row spans="1:8" r="23">
      <c t="s" s="3" r="A23">
        <v>293</v>
      </c>
      <c t="n" s="5" r="C23">
        <v>22572827</v>
      </c>
    </row>
    <row spans="1:8" r="24">
      <c t="s" s="3" r="A24">
        <v>304</v>
      </c>
    </row>
    <row spans="1:8" r="25">
      <c t="s" s="3" r="A25">
        <v>301</v>
      </c>
      <c t="n" s="9" r="C25">
        <v>0.8</v>
      </c>
    </row>
    <row spans="1:8" r="26">
      <c t="s" s="3" r="A26">
        <v>293</v>
      </c>
      <c t="n" s="5" r="C26">
        <v>12097099</v>
      </c>
    </row>
    <row spans="1:8" r="27">
      <c t="s" s="3" r="A27">
        <v>305</v>
      </c>
    </row>
    <row spans="1:8" r="28">
      <c t="s" s="3" r="A28">
        <v>301</v>
      </c>
      <c t="n" s="9" r="C28">
        <v>0.4</v>
      </c>
    </row>
    <row spans="1:8" r="29">
      <c t="s" s="3" r="A29">
        <v>293</v>
      </c>
      <c t="n" s="5" r="C29">
        <v>6125000</v>
      </c>
    </row>
    <row spans="1:8" r="30">
      <c t="s" s="3" r="A30">
        <v>306</v>
      </c>
    </row>
    <row spans="1:8" r="31">
      <c t="s" s="3" r="A31">
        <v>301</v>
      </c>
      <c t="n" s="9" r="C31">
        <v>0.45</v>
      </c>
    </row>
    <row spans="1:8" r="32">
      <c t="s" s="3" r="A32">
        <v>293</v>
      </c>
      <c t="n" s="5" r="C32">
        <v>1333333</v>
      </c>
    </row>
    <row spans="1:8" r="33">
      <c t="s" s="3" r="A33">
        <v>307</v>
      </c>
    </row>
    <row spans="1:8" r="34">
      <c t="s" s="3" r="A34">
        <v>301</v>
      </c>
      <c t="n" s="9" r="C34">
        <v>0.4</v>
      </c>
    </row>
    <row spans="1:8" r="35">
      <c t="s" s="3" r="A35">
        <v>293</v>
      </c>
      <c t="n" s="5" r="C35">
        <v>4300000</v>
      </c>
    </row>
    <row spans="1:8" r="36">
      <c t="s" s="3" r="A36">
        <v>308</v>
      </c>
    </row>
    <row spans="1:8" r="37">
      <c t="s" s="3" r="A37">
        <v>309</v>
      </c>
      <c t="n" s="9" r="C37">
        <v>0.4</v>
      </c>
    </row>
    <row spans="1:8" r="38">
      <c t="s" s="3" r="A38">
        <v>310</v>
      </c>
      <c t="n" s="5" r="C38">
        <v>19000000</v>
      </c>
    </row>
    <row spans="1:8" r="39">
      <c t="s" s="3" r="A39">
        <v>311</v>
      </c>
      <c t="n" s="10" r="C39">
        <v>0.2</v>
      </c>
    </row>
    <row spans="1:8" r="40">
      <c t="s" s="3" r="A40">
        <v>312</v>
      </c>
      <c t="n" s="6" r="C40">
        <v>3800000</v>
      </c>
    </row>
    <row spans="1:8" r="41">
      <c t="s" s="3" r="A41">
        <v>313</v>
      </c>
      <c t="n" s="5" r="C41">
        <v>7000000</v>
      </c>
    </row>
    <row spans="1:8" r="42">
      <c t="s" s="3" r="A42">
        <v>314</v>
      </c>
      <c t="n" s="6" r="C42">
        <v>4353</v>
      </c>
    </row>
    <row spans="1:8" r="43">
      <c t="s" s="3" r="A43">
        <v>315</v>
      </c>
      <c t="n" s="5" r="C43">
        <v>8075000</v>
      </c>
    </row>
    <row spans="1:8" r="44">
      <c t="s" s="3" r="A44">
        <v>316</v>
      </c>
    </row>
    <row spans="1:8" r="45">
      <c t="s" s="3" r="A45">
        <v>309</v>
      </c>
      <c t="n" s="9" r="C45">
        <v>0.4</v>
      </c>
    </row>
    <row spans="1:8" r="46">
      <c t="s" s="3" r="A46">
        <v>317</v>
      </c>
    </row>
    <row spans="1:8" r="47">
      <c t="s" s="3" r="A47">
        <v>318</v>
      </c>
      <c t="n" s="5" r="C47">
        <v>3425000</v>
      </c>
    </row>
    <row spans="1:8" r="48">
      <c t="s" s="3" r="A48">
        <v>319</v>
      </c>
    </row>
    <row spans="1:8" r="49">
      <c t="s" s="3" r="A49">
        <v>318</v>
      </c>
      <c t="n" s="5" r="C49">
        <v>4300000</v>
      </c>
    </row>
    <row spans="1:8" r="50">
      <c t="s" s="3" r="A50">
        <v>320</v>
      </c>
    </row>
    <row spans="1:8" r="51">
      <c t="s" s="3" r="A51">
        <v>290</v>
      </c>
      <c t="n" s="5" r="C51">
        <v>200000</v>
      </c>
    </row>
    <row spans="1:8" r="52">
      <c t="s" s="3" r="A52">
        <v>295</v>
      </c>
      <c t="n" s="6" r="C52">
        <v>10000</v>
      </c>
    </row>
    <row spans="1:8" r="53">
      <c t="s" s="3" r="A53">
        <v>321</v>
      </c>
    </row>
    <row spans="1:8" r="54">
      <c t="s" s="3" r="A54">
        <v>322</v>
      </c>
      <c t="n" s="6" r="C54">
        <v>2700000</v>
      </c>
    </row>
    <row spans="1:8" r="55">
      <c t="s" s="3" r="A55">
        <v>290</v>
      </c>
      <c t="n" s="5" r="C55">
        <v>180000</v>
      </c>
    </row>
    <row spans="1:8" r="56">
      <c t="s" s="3" r="A56">
        <v>295</v>
      </c>
      <c t="n" s="6" r="C56">
        <v>9000</v>
      </c>
    </row>
    <row spans="1:8" r="57">
      <c t="s" s="3" r="A57">
        <v>323</v>
      </c>
    </row>
    <row spans="1:8" r="58">
      <c t="s" s="3" r="A58">
        <v>309</v>
      </c>
      <c t="n" s="9" r="C58">
        <v>0.4</v>
      </c>
    </row>
    <row spans="1:8" r="59">
      <c t="s" s="3" r="A59">
        <v>310</v>
      </c>
      <c t="n" s="5" r="C59">
        <v>14200000</v>
      </c>
    </row>
    <row spans="1:8" r="60">
      <c t="s" s="3" r="A60">
        <v>311</v>
      </c>
      <c t="n" s="10" r="C60">
        <v>0.2</v>
      </c>
    </row>
    <row spans="1:8" r="61">
      <c t="s" s="3" r="A61">
        <v>312</v>
      </c>
      <c t="n" s="6" r="C61">
        <v>2840000</v>
      </c>
    </row>
    <row spans="1:8" r="62">
      <c t="s" s="3" r="A62">
        <v>314</v>
      </c>
      <c t="n" s="6" r="C62">
        <v>20610</v>
      </c>
    </row>
    <row spans="1:8" r="63">
      <c t="s" s="3" r="A63">
        <v>324</v>
      </c>
    </row>
    <row spans="1:8" r="64">
      <c t="s" s="3" r="A64">
        <v>309</v>
      </c>
      <c t="n" s="9" r="B64">
        <v>0.45</v>
      </c>
    </row>
    <row spans="1:8" r="65">
      <c t="s" s="3" r="A65">
        <v>325</v>
      </c>
      <c t="n" s="9" r="B65">
        <v>0.2</v>
      </c>
    </row>
    <row spans="1:8" r="66">
      <c t="s" s="3" r="A66">
        <v>296</v>
      </c>
      <c t="n" s="6" r="B66">
        <v>300000</v>
      </c>
    </row>
    <row spans="1:8" r="67">
      <c t="s" s="3" r="A67">
        <v>326</v>
      </c>
      <c t="n" s="5" r="B67">
        <v>1333333</v>
      </c>
    </row>
    <row spans="1:8" r="68">
      <c t="s" s="3" r="A68">
        <v>327</v>
      </c>
      <c t="n" s="8" r="B68">
        <v>0.225</v>
      </c>
    </row>
    <row spans="1:8" r="69">
      <c t="s" s="3" r="A69">
        <v>328</v>
      </c>
    </row>
    <row spans="1:8" r="70">
      <c t="s" s="3" r="A70">
        <v>309</v>
      </c>
      <c t="n" s="9" r="C70">
        <v>0.4</v>
      </c>
    </row>
    <row spans="1:8" r="71">
      <c t="s" s="3" r="A71">
        <v>329</v>
      </c>
      <c t="n" s="5" r="G71">
        <v>34641926</v>
      </c>
    </row>
    <row spans="1:8" r="72">
      <c t="s" s="3" r="A72">
        <v>330</v>
      </c>
    </row>
    <row spans="1:8" r="73">
      <c t="s" s="3" r="A73">
        <v>329</v>
      </c>
      <c t="n" s="5" r="E73">
        <v>34669926</v>
      </c>
    </row>
    <row spans="1:8" r="74">
      <c t="s" s="3" r="A74">
        <v>331</v>
      </c>
    </row>
    <row spans="1:8" r="75">
      <c t="s" s="3" r="A75">
        <v>332</v>
      </c>
      <c t="n" s="5" r="E75">
        <v>4800000</v>
      </c>
      <c t="n" s="5" r="F75">
        <v>4800000</v>
      </c>
    </row>
    <row spans="1:8" r="76">
      <c t="s" s="3" r="A76">
        <v>247</v>
      </c>
    </row>
    <row spans="1:8" r="77">
      <c t="s" s="3" r="A77">
        <v>298</v>
      </c>
      <c t="s" s="3" r="D77">
        <v>333</v>
      </c>
    </row>
    <row spans="1:8" r="78">
      <c t="s" s="3" r="A78">
        <v>250</v>
      </c>
    </row>
    <row spans="1:8" r="79">
      <c t="s" s="3" r="A79">
        <v>298</v>
      </c>
      <c t="s" s="3" r="D79">
        <v>33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s>
  <sheetData>
    <row spans="1:13" r="1">
      <c t="s" s="1" r="A1">
        <v>335</v>
      </c>
      <c t="s" s="2" r="B1">
        <v>254</v>
      </c>
      <c t="s" s="2" r="H1">
        <v>1</v>
      </c>
    </row>
    <row spans="1:13" r="2">
      <c t="s" s="2" r="B2">
        <v>2</v>
      </c>
      <c t="s" s="2" r="C2">
        <v>336</v>
      </c>
      <c t="s" s="2" r="D2">
        <v>337</v>
      </c>
      <c t="s" s="2" r="E2">
        <v>338</v>
      </c>
      <c t="s" s="2" r="F2">
        <v>339</v>
      </c>
      <c t="s" s="2" r="G2">
        <v>340</v>
      </c>
      <c t="s" s="2" r="H2">
        <v>2</v>
      </c>
      <c t="s" s="2" r="I2">
        <v>31</v>
      </c>
      <c t="s" s="2" r="J2">
        <v>341</v>
      </c>
      <c t="s" s="2" r="K2">
        <v>288</v>
      </c>
      <c t="s" s="2" r="L2">
        <v>289</v>
      </c>
      <c t="s" s="2" r="M2">
        <v>342</v>
      </c>
    </row>
    <row spans="1:13" r="3">
      <c t="s" s="3" r="A3">
        <v>343</v>
      </c>
      <c t="n" s="5" r="H3">
        <v>3500000</v>
      </c>
      <c t="n" s="5" r="I3">
        <v>2030000</v>
      </c>
    </row>
    <row spans="1:13" r="4">
      <c t="s" s="3" r="A4">
        <v>260</v>
      </c>
      <c t="n" s="9" r="H4">
        <v>0.2</v>
      </c>
    </row>
    <row spans="1:13" r="5">
      <c t="s" s="3" r="A5">
        <v>344</v>
      </c>
      <c t="n" s="5" r="B5">
        <v>19842197</v>
      </c>
      <c t="n" s="5" r="H5">
        <v>19842197</v>
      </c>
      <c t="n" s="5" r="I5">
        <v>17054697</v>
      </c>
      <c t="n" s="5" r="L5">
        <v>15312197</v>
      </c>
    </row>
    <row spans="1:13" r="6">
      <c t="s" s="3" r="A6">
        <v>345</v>
      </c>
      <c t="n" s="5" r="B6">
        <v>15612197</v>
      </c>
      <c t="n" s="5" r="H6">
        <v>15612197</v>
      </c>
    </row>
    <row spans="1:13" r="7">
      <c t="s" s="3" r="A7">
        <v>346</v>
      </c>
      <c t="n" s="6" r="H7">
        <v>500194</v>
      </c>
      <c t="n" s="6" r="I7">
        <v>297079</v>
      </c>
    </row>
    <row spans="1:13" r="8">
      <c t="s" s="3" r="A8">
        <v>347</v>
      </c>
      <c t="n" s="6" r="B8">
        <v>60307</v>
      </c>
      <c t="n" s="5" r="H8">
        <v>60307</v>
      </c>
    </row>
    <row spans="1:13" r="9">
      <c t="s" s="3" r="A9">
        <v>348</v>
      </c>
      <c t="n" s="5" r="H9">
        <v>2950</v>
      </c>
      <c t="n" s="5" r="I9">
        <v>3927</v>
      </c>
    </row>
    <row spans="1:13" r="10">
      <c t="s" s="3" r="A10">
        <v>295</v>
      </c>
      <c t="n" s="5" r="H10">
        <v>10000</v>
      </c>
      <c t="n" s="5" r="I10">
        <v>9000</v>
      </c>
    </row>
    <row spans="1:13" r="11">
      <c t="s" s="3" r="A11">
        <v>349</v>
      </c>
      <c t="n" s="5" r="H11">
        <v>13300</v>
      </c>
      <c t="n" s="5" r="I11">
        <v>11900</v>
      </c>
    </row>
    <row spans="1:13" r="12">
      <c t="s" s="3" r="A12">
        <v>350</v>
      </c>
      <c t="n" s="6" r="H12">
        <v>38000</v>
      </c>
      <c t="n" s="6" r="I12">
        <v>34000</v>
      </c>
    </row>
    <row spans="1:13" r="13">
      <c t="s" s="3" r="A13">
        <v>351</v>
      </c>
      <c t="s" s="3" r="H13">
        <v>352</v>
      </c>
    </row>
    <row spans="1:13" r="14">
      <c t="s" s="3" r="A14">
        <v>353</v>
      </c>
    </row>
    <row spans="1:13" r="15">
      <c t="s" s="3" r="A15">
        <v>354</v>
      </c>
      <c t="n" s="5" r="M15">
        <v>6000000</v>
      </c>
    </row>
    <row spans="1:13" r="16">
      <c t="s" s="3" r="A16">
        <v>355</v>
      </c>
      <c t="s" s="3" r="G16">
        <v>267</v>
      </c>
    </row>
    <row spans="1:13" r="17">
      <c t="s" s="3" r="A17">
        <v>344</v>
      </c>
      <c t="n" s="5" r="B17">
        <v>15042197</v>
      </c>
      <c t="n" s="5" r="H17">
        <v>15042197</v>
      </c>
    </row>
    <row spans="1:13" r="18">
      <c t="s" s="3" r="A18">
        <v>356</v>
      </c>
      <c t="n" s="5" r="B18">
        <v>17496916</v>
      </c>
      <c t="n" s="5" r="H18">
        <v>17496916</v>
      </c>
    </row>
    <row spans="1:13" r="19">
      <c t="s" s="3" r="A19">
        <v>357</v>
      </c>
      <c t="n" s="9" r="H19">
        <v>0.47</v>
      </c>
    </row>
    <row spans="1:13" r="20">
      <c t="s" s="3" r="A20">
        <v>358</v>
      </c>
    </row>
    <row spans="1:13" r="21">
      <c t="s" s="3" r="A21">
        <v>343</v>
      </c>
      <c t="n" s="5" r="B21">
        <v>650531</v>
      </c>
    </row>
    <row spans="1:13" r="22">
      <c t="s" s="3" r="A22">
        <v>359</v>
      </c>
      <c t="n" s="5" r="J22">
        <v>650531</v>
      </c>
    </row>
    <row spans="1:13" r="23">
      <c t="s" s="3" r="A23">
        <v>357</v>
      </c>
      <c t="n" s="9" r="B23">
        <v>0.64</v>
      </c>
      <c t="n" s="9" r="D23">
        <v>0.64</v>
      </c>
    </row>
    <row spans="1:13" r="24">
      <c t="s" s="3" r="A24">
        <v>346</v>
      </c>
      <c t="n" s="6" r="D24">
        <v>25387</v>
      </c>
    </row>
    <row spans="1:13" r="25">
      <c t="s" s="3" r="A25">
        <v>360</v>
      </c>
    </row>
    <row spans="1:13" r="26">
      <c t="s" s="3" r="A26">
        <v>359</v>
      </c>
      <c t="n" s="5" r="K26">
        <v>50000</v>
      </c>
    </row>
    <row spans="1:13" r="27">
      <c t="s" s="3" r="A27">
        <v>361</v>
      </c>
    </row>
    <row spans="1:13" r="28">
      <c t="s" s="3" r="A28">
        <v>343</v>
      </c>
      <c t="n" s="5" r="C28">
        <v>400000</v>
      </c>
    </row>
    <row spans="1:13" r="29">
      <c t="s" s="3" r="A29">
        <v>357</v>
      </c>
      <c t="n" s="9" r="C29">
        <v>0.4</v>
      </c>
    </row>
    <row spans="1:13" r="30">
      <c t="s" s="3" r="A30">
        <v>362</v>
      </c>
    </row>
    <row spans="1:13" r="31">
      <c t="s" s="3" r="A31">
        <v>343</v>
      </c>
      <c t="n" s="5" r="C31">
        <v>400000</v>
      </c>
    </row>
    <row spans="1:13" r="32">
      <c t="s" s="3" r="A32">
        <v>357</v>
      </c>
      <c t="n" s="9" r="C32">
        <v>0.4</v>
      </c>
    </row>
    <row spans="1:13" r="33">
      <c t="s" s="3" r="A33">
        <v>363</v>
      </c>
    </row>
    <row spans="1:13" r="34">
      <c t="s" s="3" r="A34">
        <v>343</v>
      </c>
      <c t="n" s="5" r="C34">
        <v>2700000</v>
      </c>
    </row>
    <row spans="1:13" r="35">
      <c t="s" s="3" r="A35">
        <v>357</v>
      </c>
      <c t="n" s="9" r="C35">
        <v>0.4</v>
      </c>
    </row>
    <row spans="1:13" r="36">
      <c t="s" s="3" r="A36">
        <v>364</v>
      </c>
      <c t="s" s="3" r="C36">
        <v>365</v>
      </c>
    </row>
    <row spans="1:13" r="37">
      <c t="s" s="3" r="A37">
        <v>366</v>
      </c>
    </row>
    <row spans="1:13" r="38">
      <c t="s" s="3" r="A38">
        <v>343</v>
      </c>
      <c t="n" s="5" r="F38">
        <v>325000</v>
      </c>
    </row>
    <row spans="1:13" r="39">
      <c t="s" s="3" r="A39">
        <v>357</v>
      </c>
      <c t="n" s="9" r="F39">
        <v>0.28</v>
      </c>
    </row>
    <row spans="1:13" r="40">
      <c t="s" s="3" r="A40">
        <v>367</v>
      </c>
    </row>
    <row spans="1:13" r="41">
      <c t="s" s="3" r="A41">
        <v>343</v>
      </c>
      <c t="n" s="5" r="F41">
        <v>325000</v>
      </c>
    </row>
    <row spans="1:13" r="42">
      <c t="s" s="3" r="A42">
        <v>357</v>
      </c>
      <c t="n" s="9" r="F42">
        <v>0.28</v>
      </c>
    </row>
    <row spans="1:13" r="43">
      <c t="s" s="3" r="A43">
        <v>368</v>
      </c>
    </row>
    <row spans="1:13" r="44">
      <c t="s" s="3" r="A44">
        <v>343</v>
      </c>
      <c t="n" s="5" r="F44">
        <v>1250000</v>
      </c>
    </row>
    <row spans="1:13" r="45">
      <c t="s" s="3" r="A45">
        <v>357</v>
      </c>
      <c t="n" s="9" r="F45">
        <v>0.28</v>
      </c>
    </row>
    <row spans="1:13" r="46">
      <c t="s" s="3" r="A46">
        <v>369</v>
      </c>
      <c t="s" s="3" r="F46">
        <v>365</v>
      </c>
    </row>
    <row spans="1:13" r="47">
      <c t="s" s="3" r="A47">
        <v>370</v>
      </c>
    </row>
    <row spans="1:13" r="48">
      <c t="s" s="3" r="A48">
        <v>343</v>
      </c>
      <c t="n" s="5" r="E48">
        <v>130000</v>
      </c>
    </row>
    <row spans="1:13" r="49">
      <c t="s" s="3" r="A49">
        <v>357</v>
      </c>
      <c t="n" s="9" r="E49">
        <v>0.24</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7"/>
    <col customWidth="1" max="3" min="3" width="17"/>
  </cols>
  <sheetData>
    <row spans="1:3" r="1">
      <c t="s" s="1" r="A1">
        <v>371</v>
      </c>
      <c t="s" s="2" r="B1">
        <v>372</v>
      </c>
      <c t="s" s="2" r="C1">
        <v>243</v>
      </c>
    </row>
    <row spans="1:3" r="2">
      <c t="s" s="2" r="B2">
        <v>2</v>
      </c>
      <c t="s" s="2" r="C2">
        <v>2</v>
      </c>
    </row>
    <row spans="1:3" r="3">
      <c t="s" s="3" r="A3">
        <v>373</v>
      </c>
      <c t="n" s="6" r="B3">
        <v>0</v>
      </c>
      <c t="n" s="6" r="C3">
        <v>380099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74</v>
      </c>
      <c t="s" s="2" r="B1">
        <v>254</v>
      </c>
      <c t="s" s="2" r="C1">
        <v>1</v>
      </c>
    </row>
    <row spans="1:6" r="2">
      <c t="s" s="2" r="B2">
        <v>340</v>
      </c>
      <c t="s" s="2" r="C2">
        <v>2</v>
      </c>
      <c t="s" s="2" r="D2">
        <v>31</v>
      </c>
      <c t="s" s="2" r="E2">
        <v>256</v>
      </c>
      <c t="s" s="2" r="F2">
        <v>375</v>
      </c>
    </row>
    <row spans="1:6" r="3">
      <c t="s" s="3" r="A3">
        <v>376</v>
      </c>
    </row>
    <row spans="1:6" r="4">
      <c t="s" s="3" r="A4">
        <v>377</v>
      </c>
      <c t="n" s="6" r="C4">
        <v>59417</v>
      </c>
      <c t="n" s="6" r="D4">
        <v>60049</v>
      </c>
    </row>
    <row spans="1:6" r="5">
      <c t="s" s="3" r="A5">
        <v>378</v>
      </c>
      <c t="s" s="3" r="C5">
        <v>379</v>
      </c>
    </row>
    <row spans="1:6" r="6">
      <c t="s" s="3" r="A6">
        <v>380</v>
      </c>
      <c t="n" s="6" r="C6">
        <v>748</v>
      </c>
    </row>
    <row spans="1:6" r="7">
      <c t="s" s="3" r="A7">
        <v>264</v>
      </c>
    </row>
    <row spans="1:6" r="8">
      <c t="s" s="3" r="A8">
        <v>268</v>
      </c>
      <c t="s" s="3" r="B8">
        <v>269</v>
      </c>
    </row>
    <row spans="1:6" r="9">
      <c t="s" s="3" r="A9">
        <v>381</v>
      </c>
    </row>
    <row spans="1:6" r="10">
      <c t="s" s="3" r="A10">
        <v>382</v>
      </c>
      <c t="n" s="5" r="C10">
        <v>100000</v>
      </c>
    </row>
    <row spans="1:6" r="11">
      <c t="s" s="3" r="A11">
        <v>383</v>
      </c>
      <c t="n" s="6" r="C11">
        <v>100000</v>
      </c>
    </row>
    <row spans="1:6" r="12">
      <c t="s" s="3" r="A12">
        <v>384</v>
      </c>
      <c t="s" s="3" r="C12">
        <v>385</v>
      </c>
    </row>
    <row spans="1:6" r="13">
      <c t="s" s="3" r="A13">
        <v>386</v>
      </c>
    </row>
    <row spans="1:6" r="14">
      <c t="s" s="3" r="A14">
        <v>387</v>
      </c>
      <c t="n" s="6" r="F14">
        <v>400000</v>
      </c>
    </row>
    <row spans="1:6" r="15">
      <c t="s" s="3" r="A15">
        <v>388</v>
      </c>
      <c t="n" s="5" r="F15">
        <v>3000000</v>
      </c>
    </row>
    <row spans="1:6" r="16">
      <c t="s" s="3" r="A16">
        <v>389</v>
      </c>
      <c t="n" s="9" r="F16">
        <v>0.9</v>
      </c>
    </row>
    <row spans="1:6" r="17">
      <c t="s" s="3" r="A17">
        <v>390</v>
      </c>
    </row>
    <row spans="1:6" r="18">
      <c t="s" s="3" r="A18">
        <v>391</v>
      </c>
      <c t="s" s="3" r="E18">
        <v>392</v>
      </c>
    </row>
    <row spans="1:6" r="19">
      <c t="s" s="3" r="A19">
        <v>393</v>
      </c>
      <c t="n" s="6" r="C19">
        <v>5757</v>
      </c>
    </row>
    <row spans="1:6" r="20">
      <c t="s" s="3" r="A20">
        <v>394</v>
      </c>
    </row>
    <row spans="1:6" r="21">
      <c t="s" s="3" r="A21">
        <v>391</v>
      </c>
      <c t="s" s="3" r="E21">
        <v>395</v>
      </c>
    </row>
    <row spans="1:6" r="22">
      <c t="s" s="3" r="A22">
        <v>393</v>
      </c>
      <c t="n" s="6" r="E22">
        <v>34697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96</v>
      </c>
      <c t="s" s="2" r="B1">
        <v>1</v>
      </c>
    </row>
    <row spans="1:3" r="2">
      <c t="s" s="2" r="B2">
        <v>2</v>
      </c>
      <c t="s" s="2" r="C2">
        <v>31</v>
      </c>
    </row>
    <row spans="1:3" r="3">
      <c t="s" s="3" r="A3">
        <v>397</v>
      </c>
      <c t="n" s="6" r="B3">
        <v>70272</v>
      </c>
      <c t="n" s="6" r="C3">
        <v>279220</v>
      </c>
    </row>
    <row spans="1:3" r="4">
      <c t="s" s="3" r="A4">
        <v>398</v>
      </c>
      <c t="n" s="5" r="B4">
        <v>23290</v>
      </c>
      <c t="n" s="5" r="C4">
        <v>23290</v>
      </c>
    </row>
    <row spans="1:3" r="5">
      <c t="s" s="3" r="A5">
        <v>399</v>
      </c>
      <c t="n" s="6" r="B5">
        <v>4177</v>
      </c>
      <c t="n" s="6" r="C5">
        <v>6380</v>
      </c>
    </row>
    <row spans="1:3" r="6">
      <c t="s" s="3" r="A6">
        <v>400</v>
      </c>
    </row>
    <row spans="1:3" r="7">
      <c t="s" s="3" r="A7">
        <v>401</v>
      </c>
      <c t="s" s="3" r="C7">
        <v>269</v>
      </c>
    </row>
    <row spans="1:3" r="8">
      <c t="s" s="3" r="A8">
        <v>402</v>
      </c>
      <c t="s" s="3" r="B8">
        <v>403</v>
      </c>
    </row>
    <row spans="1:3" r="9">
      <c t="s" s="3" r="A9">
        <v>397</v>
      </c>
      <c t="n" s="6" r="C9">
        <v>250000</v>
      </c>
    </row>
    <row spans="1:3" r="10">
      <c t="s" s="3" r="A10">
        <v>398</v>
      </c>
      <c t="n" s="6" r="B10">
        <v>145168</v>
      </c>
      <c t="n" s="5" r="C10">
        <v>237551</v>
      </c>
    </row>
    <row spans="1:3" r="11">
      <c t="s" s="3" r="A11">
        <v>404</v>
      </c>
    </row>
    <row spans="1:3" r="12">
      <c t="s" s="3" r="A12">
        <v>398</v>
      </c>
      <c t="n" s="5" r="B12">
        <v>23290</v>
      </c>
    </row>
    <row spans="1:3" r="13">
      <c t="s" s="3" r="A13">
        <v>405</v>
      </c>
    </row>
    <row spans="1:3" r="14">
      <c t="s" s="3" r="A14">
        <v>397</v>
      </c>
      <c t="n" s="5" r="B14">
        <v>20272</v>
      </c>
      <c t="n" s="6" r="C14">
        <v>29220</v>
      </c>
    </row>
    <row spans="1:3" r="15">
      <c t="s" s="3" r="A15">
        <v>406</v>
      </c>
      <c t="n" s="5" r="B15">
        <v>1734</v>
      </c>
    </row>
    <row spans="1:3" r="16">
      <c t="s" s="3" r="A16">
        <v>407</v>
      </c>
    </row>
    <row spans="1:3" r="17">
      <c t="s" s="3" r="A17">
        <v>397</v>
      </c>
      <c t="n" s="6" r="B17">
        <v>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t="s" s="1" r="A1">
        <v>408</v>
      </c>
      <c t="s" s="2" r="B1">
        <v>254</v>
      </c>
      <c t="s" s="2" r="C1">
        <v>409</v>
      </c>
      <c t="s" s="2" r="D1">
        <v>1</v>
      </c>
    </row>
    <row spans="1:4" r="2">
      <c t="s" s="2" r="B2">
        <v>410</v>
      </c>
      <c t="s" s="2" r="C2">
        <v>410</v>
      </c>
      <c t="s" s="2" r="D2">
        <v>2</v>
      </c>
    </row>
    <row spans="1:4" r="3">
      <c t="s" s="3" r="A3">
        <v>260</v>
      </c>
      <c t="n" s="9" r="D3">
        <v>0.2</v>
      </c>
    </row>
    <row spans="1:4" r="4">
      <c t="s" s="3" r="A4">
        <v>411</v>
      </c>
    </row>
    <row spans="1:4" r="5">
      <c t="s" s="3" r="A5">
        <v>412</v>
      </c>
      <c t="n" s="5" r="B5">
        <v>4950000</v>
      </c>
    </row>
    <row spans="1:4" r="6">
      <c t="s" s="3" r="A6">
        <v>413</v>
      </c>
      <c t="n" s="9" r="B6">
        <v>0.4</v>
      </c>
    </row>
    <row spans="1:4" r="7">
      <c t="s" s="3" r="A7">
        <v>414</v>
      </c>
      <c t="n" s="5" r="B7">
        <v>21025000</v>
      </c>
      <c t="n" s="5" r="C7">
        <v>1750000</v>
      </c>
    </row>
    <row spans="1:4" r="8">
      <c t="s" s="3" r="A8">
        <v>260</v>
      </c>
      <c t="n" s="9" r="B8">
        <v>0.4</v>
      </c>
    </row>
    <row spans="1:4" r="9">
      <c t="s" s="3" r="A9">
        <v>415</v>
      </c>
    </row>
    <row spans="1:4" r="10">
      <c t="s" s="3" r="A10">
        <v>412</v>
      </c>
      <c t="n" s="5" r="B10">
        <v>4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16</v>
      </c>
      <c t="s" s="2" r="B1">
        <v>2</v>
      </c>
      <c t="s" s="2" r="C1">
        <v>31</v>
      </c>
    </row>
    <row spans="1:3" r="2">
      <c t="s" s="3" r="A2">
        <v>417</v>
      </c>
      <c t="n" s="6" r="B2">
        <v>5778319</v>
      </c>
      <c t="n" s="6" r="C2">
        <v>5479852</v>
      </c>
    </row>
    <row spans="1:3" r="3">
      <c t="s" s="3" r="A3">
        <v>418</v>
      </c>
      <c t="n" s="5" r="B3">
        <v>-4700803</v>
      </c>
      <c t="n" s="5" r="C3">
        <v>-4160346</v>
      </c>
    </row>
    <row spans="1:3" r="4">
      <c t="s" s="3" r="A4">
        <v>419</v>
      </c>
      <c t="n" s="5" r="B4">
        <v>1077516</v>
      </c>
      <c t="n" s="5" r="C4">
        <v>1319506</v>
      </c>
    </row>
    <row spans="1:3" r="5">
      <c t="s" s="3" r="A5">
        <v>420</v>
      </c>
    </row>
    <row spans="1:3" r="6">
      <c t="s" s="3" r="A6">
        <v>417</v>
      </c>
      <c t="n" s="5" r="B6">
        <v>61405</v>
      </c>
      <c t="n" s="5" r="C6">
        <v>61405</v>
      </c>
    </row>
    <row spans="1:3" r="7">
      <c t="s" s="3" r="A7">
        <v>418</v>
      </c>
      <c t="n" s="5" r="B7">
        <v>-40984</v>
      </c>
      <c t="n" s="5" r="C7">
        <v>-28896</v>
      </c>
    </row>
    <row spans="1:3" r="8">
      <c t="s" s="3" r="A8">
        <v>419</v>
      </c>
      <c t="n" s="5" r="B8">
        <v>20421</v>
      </c>
      <c t="n" s="5" r="C8">
        <v>32509</v>
      </c>
    </row>
    <row spans="1:3" r="9">
      <c t="s" s="3" r="A9">
        <v>421</v>
      </c>
    </row>
    <row spans="1:3" r="10">
      <c t="s" s="3" r="A10">
        <v>417</v>
      </c>
      <c t="n" s="5" r="B10">
        <v>57785</v>
      </c>
      <c t="n" s="5" r="C10">
        <v>52275</v>
      </c>
    </row>
    <row spans="1:3" r="11">
      <c t="s" s="3" r="A11">
        <v>418</v>
      </c>
      <c t="n" s="5" r="B11">
        <v>-36493</v>
      </c>
      <c t="n" s="5" r="C11">
        <v>-26162</v>
      </c>
    </row>
    <row spans="1:3" r="12">
      <c t="s" s="3" r="A12">
        <v>419</v>
      </c>
      <c t="n" s="5" r="B12">
        <v>21292</v>
      </c>
      <c t="n" s="5" r="C12">
        <v>26113</v>
      </c>
    </row>
    <row spans="1:3" r="13">
      <c t="s" s="3" r="A13">
        <v>422</v>
      </c>
    </row>
    <row spans="1:3" r="14">
      <c t="s" s="3" r="A14">
        <v>417</v>
      </c>
      <c t="n" s="5" r="B14">
        <v>30000</v>
      </c>
      <c t="n" s="5" r="C14">
        <v>30000</v>
      </c>
    </row>
    <row spans="1:3" r="15">
      <c t="s" s="3" r="A15">
        <v>418</v>
      </c>
      <c t="n" s="5" r="B15">
        <v>0</v>
      </c>
      <c t="n" s="5" r="C15">
        <v>0</v>
      </c>
    </row>
    <row spans="1:3" r="16">
      <c t="s" s="3" r="A16">
        <v>419</v>
      </c>
      <c t="n" s="5" r="B16">
        <v>30000</v>
      </c>
      <c t="n" s="5" r="C16">
        <v>30000</v>
      </c>
    </row>
    <row spans="1:3" r="17">
      <c t="s" s="3" r="A17">
        <v>423</v>
      </c>
    </row>
    <row spans="1:3" r="18">
      <c t="s" s="3" r="A18">
        <v>417</v>
      </c>
      <c t="n" s="5" r="B18">
        <v>2925731</v>
      </c>
      <c t="n" s="5" r="C18">
        <v>2925731</v>
      </c>
    </row>
    <row spans="1:3" r="19">
      <c t="s" s="3" r="A19">
        <v>418</v>
      </c>
      <c t="n" s="5" r="B19">
        <v>-2756351</v>
      </c>
      <c t="n" s="5" r="C19">
        <v>-2553280</v>
      </c>
    </row>
    <row spans="1:3" r="20">
      <c t="s" s="3" r="A20">
        <v>419</v>
      </c>
      <c t="n" s="5" r="B20">
        <v>169380</v>
      </c>
      <c t="n" s="5" r="C20">
        <v>372451</v>
      </c>
    </row>
    <row spans="1:3" r="21">
      <c t="s" s="3" r="A21">
        <v>424</v>
      </c>
    </row>
    <row spans="1:3" r="22">
      <c t="s" s="3" r="A22">
        <v>417</v>
      </c>
      <c t="n" s="5" r="B22">
        <v>2179803</v>
      </c>
      <c t="n" s="5" r="C22">
        <v>1886846</v>
      </c>
    </row>
    <row spans="1:3" r="23">
      <c t="s" s="3" r="A23">
        <v>418</v>
      </c>
      <c t="n" s="5" r="B23">
        <v>-1560046</v>
      </c>
      <c t="n" s="5" r="C23">
        <v>-1295080</v>
      </c>
    </row>
    <row spans="1:3" r="24">
      <c t="s" s="3" r="A24">
        <v>419</v>
      </c>
      <c t="n" s="5" r="B24">
        <v>619757</v>
      </c>
      <c t="n" s="5" r="C24">
        <v>591766</v>
      </c>
    </row>
    <row spans="1:3" r="25">
      <c t="s" s="3" r="A25">
        <v>425</v>
      </c>
    </row>
    <row spans="1:3" r="26">
      <c t="s" s="3" r="A26">
        <v>417</v>
      </c>
      <c t="n" s="5" r="B26">
        <v>23595</v>
      </c>
      <c t="n" s="5" r="C26">
        <v>23595</v>
      </c>
    </row>
    <row spans="1:3" r="27">
      <c t="s" s="3" r="A27">
        <v>418</v>
      </c>
      <c t="n" s="5" r="B27">
        <v>-23595</v>
      </c>
      <c t="n" s="5" r="C27">
        <v>-23595</v>
      </c>
    </row>
    <row spans="1:3" r="28">
      <c t="s" s="3" r="A28">
        <v>419</v>
      </c>
      <c t="n" s="5" r="B28">
        <v>0</v>
      </c>
      <c t="n" s="5" r="C28">
        <v>0</v>
      </c>
    </row>
    <row spans="1:3" r="29">
      <c t="s" s="3" r="A29">
        <v>426</v>
      </c>
    </row>
    <row spans="1:3" r="30">
      <c t="s" s="3" r="A30">
        <v>417</v>
      </c>
      <c t="n" s="5" r="B30">
        <v>500000</v>
      </c>
      <c t="n" s="5" r="C30">
        <v>500000</v>
      </c>
    </row>
    <row spans="1:3" r="31">
      <c t="s" s="3" r="A31">
        <v>418</v>
      </c>
      <c t="n" s="5" r="B31">
        <v>-283334</v>
      </c>
      <c t="n" s="5" r="C31">
        <v>-233333</v>
      </c>
    </row>
    <row spans="1:3" r="32">
      <c t="s" s="3" r="A32">
        <v>419</v>
      </c>
      <c t="n" s="6" r="B32">
        <v>216666</v>
      </c>
      <c t="n" s="6" r="C32">
        <v>2666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27</v>
      </c>
      <c t="s" s="2" r="B1">
        <v>2</v>
      </c>
      <c t="s" s="2" r="C1">
        <v>31</v>
      </c>
    </row>
    <row spans="1:3" r="2">
      <c t="s" s="3" r="A2">
        <v>428</v>
      </c>
      <c t="n" s="6" r="B2">
        <v>15882179</v>
      </c>
      <c t="n" s="6" r="C2">
        <v>15882179</v>
      </c>
    </row>
    <row spans="1:3" r="3">
      <c t="s" s="3" r="A3">
        <v>264</v>
      </c>
    </row>
    <row spans="1:3" r="4">
      <c t="s" s="3" r="A4">
        <v>428</v>
      </c>
      <c t="n" s="5" r="B4">
        <v>15811948</v>
      </c>
      <c t="n" s="5" r="C4">
        <v>15811948</v>
      </c>
    </row>
    <row spans="1:3" r="5">
      <c t="s" s="3" r="A5">
        <v>281</v>
      </c>
    </row>
    <row spans="1:3" r="6">
      <c t="s" s="3" r="A6">
        <v>428</v>
      </c>
      <c t="n" s="6" r="B6">
        <v>70231</v>
      </c>
      <c t="n" s="6" r="C6">
        <v>702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29</v>
      </c>
      <c t="s" s="2" r="B1">
        <v>1</v>
      </c>
    </row>
    <row spans="1:3" r="2">
      <c t="s" s="2" r="B2">
        <v>2</v>
      </c>
      <c t="s" s="2" r="C2">
        <v>31</v>
      </c>
    </row>
    <row spans="1:3" r="3">
      <c t="s" s="3" r="A3">
        <v>430</v>
      </c>
      <c t="n" s="6" r="B3">
        <v>-348450</v>
      </c>
      <c t="n" s="6" r="C3">
        <v>0</v>
      </c>
    </row>
    <row spans="1:3" r="4">
      <c t="s" s="3" r="A4">
        <v>431</v>
      </c>
      <c t="n" s="5" r="B4">
        <v>-3518000</v>
      </c>
      <c t="n" s="5" r="C4">
        <v>-1951423</v>
      </c>
    </row>
    <row spans="1:3" r="5">
      <c t="s" s="3" r="A5">
        <v>432</v>
      </c>
      <c t="n" s="5" r="B5">
        <v>712250</v>
      </c>
      <c t="n" s="5" r="C5">
        <v>165628</v>
      </c>
    </row>
    <row spans="1:3" r="6">
      <c t="s" s="3" r="A6">
        <v>433</v>
      </c>
      <c t="n" s="5" r="B6">
        <v>3154200</v>
      </c>
      <c t="n" s="5" r="C6">
        <v>1437345</v>
      </c>
    </row>
    <row spans="1:3" r="7">
      <c t="s" s="3" r="A7">
        <v>434</v>
      </c>
      <c t="n" s="6" r="B7">
        <v>0</v>
      </c>
      <c t="n" s="6" r="C7">
        <v>-348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7</v>
      </c>
      <c t="s" s="2" r="B1">
        <v>1</v>
      </c>
    </row>
    <row spans="1:3" r="2">
      <c t="s" s="2" r="B2">
        <v>2</v>
      </c>
      <c t="s" s="2" r="C2">
        <v>31</v>
      </c>
    </row>
    <row spans="1:3" r="3">
      <c t="s" s="3" r="A3">
        <v>68</v>
      </c>
      <c t="n" s="6" r="B3">
        <v>0</v>
      </c>
      <c t="n" s="6" r="C3">
        <v>0</v>
      </c>
    </row>
    <row spans="1:3" r="4">
      <c t="s" s="7" r="A4">
        <v>69</v>
      </c>
    </row>
    <row spans="1:3" r="5">
      <c t="s" s="3" r="A5">
        <v>70</v>
      </c>
      <c t="n" s="5" r="B5">
        <v>1803989</v>
      </c>
      <c t="n" s="5" r="C5">
        <v>1797901</v>
      </c>
    </row>
    <row spans="1:3" r="6">
      <c t="s" s="3" r="A6">
        <v>71</v>
      </c>
      <c t="n" s="5" r="B6">
        <v>540458</v>
      </c>
      <c t="n" s="5" r="C6">
        <v>943248</v>
      </c>
    </row>
    <row spans="1:3" r="7">
      <c t="s" s="3" r="A7">
        <v>72</v>
      </c>
      <c t="n" s="5" r="B7">
        <v>0</v>
      </c>
      <c t="n" s="5" r="C7">
        <v>2519</v>
      </c>
    </row>
    <row spans="1:3" r="8">
      <c t="s" s="3" r="A8">
        <v>73</v>
      </c>
      <c t="n" s="5" r="B8">
        <v>0</v>
      </c>
      <c t="n" s="5" r="C8">
        <v>106000</v>
      </c>
    </row>
    <row spans="1:3" r="9">
      <c t="s" s="3" r="A9">
        <v>74</v>
      </c>
      <c t="n" s="5" r="B9">
        <v>0</v>
      </c>
      <c t="n" s="5" r="C9">
        <v>16245954</v>
      </c>
    </row>
    <row spans="1:3" r="10">
      <c t="s" s="3" r="A10">
        <v>75</v>
      </c>
      <c t="n" s="5" r="B10">
        <v>4418871</v>
      </c>
      <c t="n" s="5" r="C10">
        <v>21957111</v>
      </c>
    </row>
    <row spans="1:3" r="11">
      <c t="s" s="3" r="A11">
        <v>76</v>
      </c>
      <c t="n" s="5" r="B11">
        <v>-4418871</v>
      </c>
      <c t="n" s="5" r="C11">
        <v>-21957111</v>
      </c>
    </row>
    <row spans="1:3" r="12">
      <c t="s" s="7" r="A12">
        <v>77</v>
      </c>
    </row>
    <row spans="1:3" r="13">
      <c t="s" s="3" r="A13">
        <v>78</v>
      </c>
      <c t="n" s="5" r="B13">
        <v>15601</v>
      </c>
      <c t="n" s="5" r="C13">
        <v>19036</v>
      </c>
    </row>
    <row spans="1:3" r="14">
      <c t="s" s="3" r="A14">
        <v>79</v>
      </c>
      <c t="n" s="5" r="B14">
        <v>70272</v>
      </c>
      <c t="n" s="5" r="C14">
        <v>279220</v>
      </c>
    </row>
    <row spans="1:3" r="15">
      <c t="s" s="3" r="A15">
        <v>80</v>
      </c>
      <c t="n" s="5" r="B15">
        <v>3866450</v>
      </c>
      <c t="n" s="5" r="C15">
        <v>1602973</v>
      </c>
    </row>
    <row spans="1:3" r="16">
      <c t="s" s="3" r="A16">
        <v>81</v>
      </c>
      <c t="n" s="5" r="B16">
        <v>-1633</v>
      </c>
      <c t="n" s="5" r="C16">
        <v>-3128</v>
      </c>
    </row>
    <row spans="1:3" r="17">
      <c t="s" s="3" r="A17">
        <v>82</v>
      </c>
      <c t="n" s="5" r="B17">
        <v>3950690</v>
      </c>
      <c t="n" s="5" r="C17">
        <v>1898101</v>
      </c>
    </row>
    <row spans="1:3" r="18">
      <c t="s" s="3" r="A18">
        <v>83</v>
      </c>
      <c t="n" s="5" r="B18">
        <v>-468181</v>
      </c>
      <c t="n" s="5" r="C18">
        <v>-20059010</v>
      </c>
    </row>
    <row spans="1:3" r="19">
      <c t="s" s="3" r="A19">
        <v>84</v>
      </c>
      <c t="n" s="5" r="B19">
        <v>-2950</v>
      </c>
      <c t="n" s="5" r="C19">
        <v>-3927</v>
      </c>
    </row>
    <row spans="1:3" r="20">
      <c t="s" s="3" r="A20">
        <v>85</v>
      </c>
      <c t="n" s="6" r="B20">
        <v>-471131</v>
      </c>
      <c t="n" s="6" r="C20">
        <v>-20062937</v>
      </c>
    </row>
    <row spans="1:3" r="21">
      <c t="s" s="3" r="A21">
        <v>86</v>
      </c>
      <c t="n" s="6" r="B21">
        <v>0</v>
      </c>
      <c t="n" s="9" r="C21">
        <v>-0.14</v>
      </c>
    </row>
    <row spans="1:3" r="22">
      <c t="s" s="7" r="A22">
        <v>87</v>
      </c>
    </row>
    <row spans="1:3" r="23">
      <c t="s" s="3" r="A23">
        <v>87</v>
      </c>
      <c t="n" s="5" r="B23">
        <v>155488560</v>
      </c>
      <c t="n" s="5" r="C23">
        <v>148229651</v>
      </c>
    </row>
    <row spans="1:3" r="24">
      <c t="s" s="7" r="A24">
        <v>88</v>
      </c>
    </row>
    <row spans="1:3" r="25">
      <c t="s" s="3" r="A25">
        <v>85</v>
      </c>
      <c t="n" s="6" r="B25">
        <v>-471131</v>
      </c>
      <c t="n" s="6" r="C25">
        <v>-20062937</v>
      </c>
    </row>
    <row spans="1:3" r="26">
      <c t="s" s="7" r="A26">
        <v>89</v>
      </c>
    </row>
    <row spans="1:3" r="27">
      <c t="s" s="3" r="A27">
        <v>90</v>
      </c>
      <c t="n" s="5" r="B27">
        <v>-5478</v>
      </c>
      <c t="n" s="5" r="C27">
        <v>-7293</v>
      </c>
    </row>
    <row spans="1:3" r="28">
      <c t="s" s="3" r="A28">
        <v>91</v>
      </c>
      <c t="n" s="5" r="B28">
        <v>-476609</v>
      </c>
      <c t="n" s="5" r="C28">
        <v>-20070230</v>
      </c>
    </row>
    <row spans="1:3" r="29">
      <c t="s" s="3" r="A29">
        <v>92</v>
      </c>
    </row>
    <row spans="1:3" r="30">
      <c t="s" s="7" r="A30">
        <v>69</v>
      </c>
    </row>
    <row spans="1:3" r="31">
      <c t="s" s="3" r="A31">
        <v>93</v>
      </c>
      <c t="n" s="5" r="B31">
        <v>438917</v>
      </c>
      <c t="n" s="5" r="C31">
        <v>451930</v>
      </c>
    </row>
    <row spans="1:3" r="32">
      <c t="s" s="3" r="A32">
        <v>94</v>
      </c>
    </row>
    <row spans="1:3" r="33">
      <c t="s" s="7" r="A33">
        <v>69</v>
      </c>
    </row>
    <row spans="1:3" r="34">
      <c t="s" s="3" r="A34">
        <v>93</v>
      </c>
      <c t="n" s="6" r="B34">
        <v>1635507</v>
      </c>
      <c t="n" s="6" r="C34">
        <v>2409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5"/>
  </cols>
  <sheetData>
    <row spans="1:3" r="1">
      <c t="s" s="1" r="A1">
        <v>435</v>
      </c>
      <c t="s" s="2" r="B1">
        <v>1</v>
      </c>
    </row>
    <row spans="1:3" r="2">
      <c t="s" s="2" r="B2">
        <v>2</v>
      </c>
      <c t="s" s="2" r="C2">
        <v>31</v>
      </c>
    </row>
    <row spans="1:3" r="3">
      <c t="s" s="3" r="A3">
        <v>436</v>
      </c>
      <c t="s" s="3" r="B3">
        <v>437</v>
      </c>
      <c t="s" s="3" r="C3">
        <v>437</v>
      </c>
    </row>
    <row spans="1:3" r="4">
      <c t="s" s="3" r="A4">
        <v>438</v>
      </c>
      <c t="s" s="3" r="B4">
        <v>439</v>
      </c>
    </row>
    <row spans="1:3" r="5">
      <c t="s" s="3" r="A5">
        <v>247</v>
      </c>
    </row>
    <row spans="1:3" r="6">
      <c t="s" s="3" r="A6">
        <v>440</v>
      </c>
      <c t="s" s="3" r="B6">
        <v>441</v>
      </c>
      <c t="s" s="3" r="C6">
        <v>442</v>
      </c>
    </row>
    <row spans="1:3" r="7">
      <c t="s" s="3" r="A7">
        <v>443</v>
      </c>
      <c t="s" s="3" r="B7">
        <v>444</v>
      </c>
      <c t="s" s="3" r="C7">
        <v>445</v>
      </c>
    </row>
    <row spans="1:3" r="8">
      <c t="s" s="3" r="A8">
        <v>438</v>
      </c>
      <c t="s" s="3" r="C8">
        <v>299</v>
      </c>
    </row>
    <row spans="1:3" r="9">
      <c t="s" s="3" r="A9">
        <v>250</v>
      </c>
    </row>
    <row spans="1:3" r="10">
      <c t="s" s="3" r="A10">
        <v>440</v>
      </c>
      <c t="s" s="3" r="B10">
        <v>446</v>
      </c>
      <c t="s" s="3" r="C10">
        <v>447</v>
      </c>
    </row>
    <row spans="1:3" r="11">
      <c t="s" s="3" r="A11">
        <v>443</v>
      </c>
      <c t="s" s="3" r="B11">
        <v>448</v>
      </c>
      <c t="s" s="3" r="C11">
        <v>449</v>
      </c>
    </row>
    <row spans="1:3" r="12">
      <c t="s" s="3" r="A12">
        <v>438</v>
      </c>
      <c t="s" s="3" r="C12">
        <v>4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8"/>
  </cols>
  <sheetData>
    <row spans="1:3" r="1">
      <c t="s" s="1" r="A1">
        <v>451</v>
      </c>
      <c t="s" s="2" r="B1">
        <v>1</v>
      </c>
    </row>
    <row spans="1:3" r="2">
      <c t="s" s="2" r="B2">
        <v>2</v>
      </c>
      <c t="s" s="2" r="C2">
        <v>31</v>
      </c>
    </row>
    <row spans="1:3" r="3">
      <c t="s" s="3" r="A3">
        <v>443</v>
      </c>
      <c t="s" s="3" r="B3">
        <v>452</v>
      </c>
    </row>
    <row spans="1:3" r="4">
      <c t="s" s="3" r="A4">
        <v>440</v>
      </c>
      <c t="s" s="3" r="B4">
        <v>453</v>
      </c>
    </row>
    <row spans="1:3" r="5">
      <c t="s" s="3" r="A5">
        <v>438</v>
      </c>
      <c t="s" s="3" r="B5">
        <v>299</v>
      </c>
    </row>
    <row spans="1:3" r="6">
      <c t="s" s="3" r="A6">
        <v>454</v>
      </c>
      <c t="n" s="6" r="B6">
        <v>0</v>
      </c>
      <c t="n" s="6" r="C6">
        <v>0</v>
      </c>
    </row>
    <row spans="1:3" r="7">
      <c t="s" s="3" r="A7">
        <v>247</v>
      </c>
    </row>
    <row spans="1:3" r="8">
      <c t="s" s="3" r="A8">
        <v>443</v>
      </c>
      <c t="s" s="3" r="C8">
        <v>455</v>
      </c>
    </row>
    <row spans="1:3" r="9">
      <c t="s" s="3" r="A9">
        <v>440</v>
      </c>
      <c t="s" s="3" r="C9">
        <v>456</v>
      </c>
    </row>
    <row spans="1:3" r="10">
      <c t="s" s="3" r="A10">
        <v>438</v>
      </c>
      <c t="s" s="3" r="C10">
        <v>333</v>
      </c>
    </row>
    <row spans="1:3" r="11">
      <c t="s" s="3" r="A11">
        <v>250</v>
      </c>
    </row>
    <row spans="1:3" r="12">
      <c t="s" s="3" r="A12">
        <v>443</v>
      </c>
      <c t="s" s="3" r="C12">
        <v>444</v>
      </c>
    </row>
    <row spans="1:3" r="13">
      <c t="s" s="3" r="A13">
        <v>440</v>
      </c>
      <c t="s" s="3" r="C13">
        <v>457</v>
      </c>
    </row>
    <row spans="1:3" r="14">
      <c t="s" s="3" r="A14">
        <v>438</v>
      </c>
      <c t="s" s="3" r="C14">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30"/>
  </cols>
  <sheetData>
    <row spans="1:2" r="1">
      <c t="s" s="1" r="A1">
        <v>458</v>
      </c>
      <c t="s" s="2" r="B1">
        <v>459</v>
      </c>
    </row>
    <row spans="1:2" r="2">
      <c t="s" s="3" r="A2">
        <v>293</v>
      </c>
      <c t="n" s="5" r="B2">
        <v>78100160</v>
      </c>
    </row>
    <row spans="1:2" r="3">
      <c t="s" s="3" r="A3">
        <v>300</v>
      </c>
    </row>
    <row spans="1:2" r="4">
      <c t="s" s="3" r="A4">
        <v>293</v>
      </c>
      <c t="n" s="5" r="B4">
        <v>22775000</v>
      </c>
    </row>
    <row spans="1:2" r="5">
      <c t="s" s="3" r="A5">
        <v>460</v>
      </c>
      <c t="n" s="9" r="B5">
        <v>0.2</v>
      </c>
    </row>
    <row spans="1:2" r="6">
      <c t="s" s="3" r="A6">
        <v>302</v>
      </c>
    </row>
    <row spans="1:2" r="7">
      <c t="s" s="3" r="A7">
        <v>293</v>
      </c>
      <c t="n" s="5" r="B7">
        <v>8896901</v>
      </c>
    </row>
    <row spans="1:2" r="8">
      <c t="s" s="3" r="A8">
        <v>460</v>
      </c>
      <c t="n" s="9" r="B8">
        <v>0.95</v>
      </c>
    </row>
    <row spans="1:2" r="9">
      <c t="s" s="3" r="A9">
        <v>303</v>
      </c>
    </row>
    <row spans="1:2" r="10">
      <c t="s" s="3" r="A10">
        <v>293</v>
      </c>
      <c t="n" s="5" r="B10">
        <v>22572827</v>
      </c>
    </row>
    <row spans="1:2" r="11">
      <c t="s" s="3" r="A11">
        <v>460</v>
      </c>
      <c t="n" s="9" r="B11">
        <v>0.75</v>
      </c>
    </row>
    <row spans="1:2" r="12">
      <c t="s" s="3" r="A12">
        <v>304</v>
      </c>
    </row>
    <row spans="1:2" r="13">
      <c t="s" s="3" r="A13">
        <v>293</v>
      </c>
      <c t="n" s="5" r="B13">
        <v>12097099</v>
      </c>
    </row>
    <row spans="1:2" r="14">
      <c t="s" s="3" r="A14">
        <v>460</v>
      </c>
      <c t="n" s="9" r="B14">
        <v>0.8</v>
      </c>
    </row>
    <row spans="1:2" r="15">
      <c t="s" s="3" r="A15">
        <v>305</v>
      </c>
    </row>
    <row spans="1:2" r="16">
      <c t="s" s="3" r="A16">
        <v>293</v>
      </c>
      <c t="n" s="5" r="B16">
        <v>6125000</v>
      </c>
    </row>
    <row spans="1:2" r="17">
      <c t="s" s="3" r="A17">
        <v>460</v>
      </c>
      <c t="n" s="9" r="B17">
        <v>0.4</v>
      </c>
    </row>
    <row spans="1:2" r="18">
      <c t="s" s="3" r="A18">
        <v>306</v>
      </c>
    </row>
    <row spans="1:2" r="19">
      <c t="s" s="3" r="A19">
        <v>293</v>
      </c>
      <c t="n" s="5" r="B19">
        <v>1333333</v>
      </c>
    </row>
    <row spans="1:2" r="20">
      <c t="s" s="3" r="A20">
        <v>460</v>
      </c>
      <c t="n" s="9" r="B20">
        <v>0.45</v>
      </c>
    </row>
    <row spans="1:2" r="21">
      <c t="s" s="3" r="A21">
        <v>307</v>
      </c>
    </row>
    <row spans="1:2" r="22">
      <c t="s" s="3" r="A22">
        <v>293</v>
      </c>
      <c t="n" s="5" r="B22">
        <v>4300000</v>
      </c>
    </row>
    <row spans="1:2" r="23">
      <c t="s" s="3" r="A23">
        <v>460</v>
      </c>
      <c t="n" s="9" r="B23">
        <v>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26"/>
  </cols>
  <sheetData>
    <row spans="1:3" r="1">
      <c t="s" s="1" r="A1">
        <v>461</v>
      </c>
      <c t="s" s="2" r="B1">
        <v>1</v>
      </c>
    </row>
    <row spans="1:3" r="2">
      <c t="s" s="2" r="B2">
        <v>2</v>
      </c>
      <c t="s" s="2" r="C2">
        <v>31</v>
      </c>
    </row>
    <row spans="1:3" r="3">
      <c t="s" s="3" r="A3">
        <v>462</v>
      </c>
      <c t="s" s="3" r="B3">
        <v>437</v>
      </c>
      <c t="s" s="3" r="C3">
        <v>437</v>
      </c>
    </row>
    <row spans="1:3" r="4">
      <c t="s" s="3" r="A4">
        <v>463</v>
      </c>
      <c t="s" s="3" r="B4">
        <v>464</v>
      </c>
      <c t="s" s="3" r="C4">
        <v>465</v>
      </c>
    </row>
    <row spans="1:3" r="5">
      <c t="s" s="3" r="A5">
        <v>466</v>
      </c>
      <c t="s" s="3" r="B5">
        <v>467</v>
      </c>
      <c t="s" s="3" r="C5">
        <v>468</v>
      </c>
    </row>
    <row spans="1:3" r="6">
      <c t="s" s="3" r="A6">
        <v>469</v>
      </c>
      <c t="s" s="3" r="B6">
        <v>470</v>
      </c>
      <c t="s" s="3" r="C6">
        <v>471</v>
      </c>
    </row>
    <row spans="1:3" r="7">
      <c t="s" s="3" r="A7">
        <v>472</v>
      </c>
      <c t="s" s="3" r="B7">
        <v>473</v>
      </c>
      <c t="s" s="3" r="C7">
        <v>385</v>
      </c>
    </row>
    <row spans="1:3" r="8">
      <c t="s" s="3" r="A8">
        <v>247</v>
      </c>
    </row>
    <row spans="1:3" r="9">
      <c t="s" s="3" r="A9">
        <v>474</v>
      </c>
      <c t="s" s="3" r="B9">
        <v>475</v>
      </c>
      <c t="s" s="3" r="C9">
        <v>476</v>
      </c>
    </row>
    <row spans="1:3" r="10">
      <c t="s" s="3" r="A10">
        <v>250</v>
      </c>
    </row>
    <row spans="1:3" r="11">
      <c t="s" s="3" r="A11">
        <v>474</v>
      </c>
      <c t="s" s="3" r="B11">
        <v>450</v>
      </c>
      <c t="s" s="3" r="C11">
        <v>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 customWidth="1" max="5" min="5" width="14"/>
  </cols>
  <sheetData>
    <row spans="1:5" r="1">
      <c t="s" s="1" r="A1">
        <v>477</v>
      </c>
      <c t="s" s="2" r="B1">
        <v>1</v>
      </c>
    </row>
    <row spans="1:5" r="2">
      <c t="s" s="2" r="B2">
        <v>2</v>
      </c>
      <c t="s" s="2" r="C2">
        <v>31</v>
      </c>
      <c t="s" s="2" r="D2">
        <v>289</v>
      </c>
      <c t="s" s="2" r="E2">
        <v>2</v>
      </c>
    </row>
    <row spans="1:5" r="3">
      <c t="s" s="3" r="A3">
        <v>478</v>
      </c>
      <c t="n" s="5" r="B3">
        <v>17054697</v>
      </c>
      <c t="n" s="5" r="C3">
        <v>15312197</v>
      </c>
    </row>
    <row spans="1:5" r="4">
      <c t="s" s="3" r="A4">
        <v>479</v>
      </c>
      <c t="n" s="10" r="B4">
        <v>0.3</v>
      </c>
      <c t="n" s="10" r="C4">
        <v>0.32</v>
      </c>
      <c t="n" s="10" r="D4">
        <v>0.35</v>
      </c>
      <c t="n" s="10" r="E4">
        <v>0.3</v>
      </c>
    </row>
    <row spans="1:5" r="5">
      <c t="s" s="3" r="A5">
        <v>480</v>
      </c>
      <c t="n" s="9" r="B5">
        <v>0.58</v>
      </c>
      <c t="n" s="9" r="C5">
        <v>0.62</v>
      </c>
    </row>
    <row spans="1:5" r="6">
      <c t="s" s="3" r="A6">
        <v>481</v>
      </c>
      <c t="s" s="3" r="B6">
        <v>482</v>
      </c>
      <c t="s" s="3" r="C6">
        <v>483</v>
      </c>
      <c t="s" s="3" r="D6">
        <v>484</v>
      </c>
    </row>
    <row spans="1:5" r="7">
      <c t="s" s="3" r="A7">
        <v>485</v>
      </c>
      <c t="n" s="6" r="B7">
        <v>333000</v>
      </c>
      <c t="n" s="6" r="E7">
        <v>333000</v>
      </c>
    </row>
    <row spans="1:5" r="8">
      <c t="s" s="3" r="A8">
        <v>343</v>
      </c>
      <c t="n" s="5" r="B8">
        <v>3500000</v>
      </c>
      <c t="n" s="5" r="C8">
        <v>2030000</v>
      </c>
    </row>
    <row spans="1:5" r="9">
      <c t="s" s="3" r="A9">
        <v>486</v>
      </c>
      <c t="n" s="9" r="B9">
        <v>0.15</v>
      </c>
      <c t="n" s="9" r="C9">
        <v>0.11</v>
      </c>
    </row>
    <row spans="1:5" r="10">
      <c t="s" s="3" r="A10">
        <v>487</v>
      </c>
      <c t="n" s="9" r="B10">
        <v>0.4</v>
      </c>
      <c t="n" s="9" r="C10">
        <v>0.28</v>
      </c>
    </row>
    <row spans="1:5" r="11">
      <c t="s" s="3" r="A11">
        <v>488</v>
      </c>
      <c t="s" s="3" r="B11">
        <v>489</v>
      </c>
      <c t="s" s="3" r="C11">
        <v>490</v>
      </c>
    </row>
    <row spans="1:5" r="12">
      <c t="s" s="3" r="A12">
        <v>290</v>
      </c>
      <c t="n" s="5" r="B12">
        <v>-200000</v>
      </c>
      <c t="n" s="5" r="C12">
        <v>-180000</v>
      </c>
    </row>
    <row spans="1:5" r="13">
      <c t="s" s="3" r="A13">
        <v>491</v>
      </c>
      <c t="n" s="10" r="B13">
        <v>0.38</v>
      </c>
      <c t="n" s="10" r="C13">
        <v>0.38</v>
      </c>
    </row>
    <row spans="1:5" r="14">
      <c t="s" s="3" r="A14">
        <v>492</v>
      </c>
      <c t="n" s="10" r="B14">
        <v>0.05</v>
      </c>
      <c t="n" s="10" r="C14">
        <v>0.05</v>
      </c>
    </row>
    <row spans="1:5" r="15">
      <c t="s" s="3" r="A15">
        <v>493</v>
      </c>
      <c t="s" s="3" r="B15">
        <v>439</v>
      </c>
      <c t="s" s="3" r="C15">
        <v>439</v>
      </c>
    </row>
    <row spans="1:5" r="16">
      <c t="s" s="3" r="A16">
        <v>494</v>
      </c>
      <c t="n" s="5" r="B16">
        <v>-512500</v>
      </c>
      <c t="n" s="5" r="C16">
        <v>-107500</v>
      </c>
    </row>
    <row spans="1:5" r="17">
      <c t="s" s="3" r="A17">
        <v>495</v>
      </c>
      <c t="n" s="10" r="B17">
        <v>0.19</v>
      </c>
      <c t="n" s="10" r="C17">
        <v>0.25</v>
      </c>
    </row>
    <row spans="1:5" r="18">
      <c t="s" s="3" r="A18">
        <v>496</v>
      </c>
      <c t="n" s="9" r="B18">
        <v>0.49</v>
      </c>
      <c t="n" s="9" r="C18">
        <v>2.67</v>
      </c>
    </row>
    <row spans="1:5" r="19">
      <c t="s" s="3" r="A19">
        <v>497</v>
      </c>
      <c t="s" s="3" r="B19">
        <v>439</v>
      </c>
      <c t="s" s="3" r="C19">
        <v>439</v>
      </c>
    </row>
    <row spans="1:5" r="20">
      <c t="s" s="3" r="A20">
        <v>498</v>
      </c>
      <c t="n" s="5" r="B20">
        <v>19842197</v>
      </c>
      <c t="n" s="5" r="C20">
        <v>17054697</v>
      </c>
      <c t="n" s="5" r="D20">
        <v>15312197</v>
      </c>
    </row>
    <row spans="1:5" r="21">
      <c t="s" s="3" r="A21">
        <v>499</v>
      </c>
      <c t="n" s="10" r="B21">
        <v>0.3</v>
      </c>
      <c t="n" s="10" r="C21">
        <v>0.32</v>
      </c>
      <c t="n" s="10" r="D21">
        <v>0.35</v>
      </c>
    </row>
    <row spans="1:5" r="22">
      <c t="s" s="3" r="A22">
        <v>500</v>
      </c>
      <c t="n" s="9" r="B22">
        <v>0.5600000000000001</v>
      </c>
      <c t="n" s="9" r="C22">
        <v>0.58</v>
      </c>
      <c t="n" s="9" r="D22">
        <v>0.62</v>
      </c>
    </row>
    <row spans="1:5" r="23">
      <c t="s" s="3" r="A23">
        <v>501</v>
      </c>
      <c t="s" s="3" r="B23">
        <v>482</v>
      </c>
      <c t="s" s="3" r="C23">
        <v>483</v>
      </c>
      <c t="s" s="3" r="D23">
        <v>484</v>
      </c>
    </row>
    <row spans="1:5" r="24">
      <c t="s" s="3" r="A24">
        <v>502</v>
      </c>
      <c t="n" s="6" r="B24">
        <v>333000</v>
      </c>
    </row>
    <row spans="1:5" r="25">
      <c t="s" s="3" r="A25">
        <v>503</v>
      </c>
      <c t="n" s="9" r="E25">
        <v>0.3</v>
      </c>
    </row>
    <row spans="1:5" r="26">
      <c t="s" s="3" r="A26">
        <v>504</v>
      </c>
      <c t="n" s="9" r="B26">
        <v>0.53</v>
      </c>
    </row>
    <row spans="1:5" r="27">
      <c t="s" s="3" r="A27">
        <v>505</v>
      </c>
      <c t="s" s="3" r="B27">
        <v>506</v>
      </c>
    </row>
    <row spans="1:5" r="28">
      <c t="s" s="3" r="A28">
        <v>507</v>
      </c>
      <c t="n" s="6" r="B28">
        <v>33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08</v>
      </c>
      <c t="s" s="2" r="B1">
        <v>1</v>
      </c>
    </row>
    <row spans="1:2" r="2">
      <c t="s" s="2" r="B2">
        <v>459</v>
      </c>
    </row>
    <row spans="1:2" r="3">
      <c t="s" s="3" r="A3">
        <v>509</v>
      </c>
      <c t="n" s="5" r="B3">
        <v>3830000</v>
      </c>
    </row>
    <row spans="1:2" r="4">
      <c t="s" s="3" r="A4">
        <v>510</v>
      </c>
      <c t="n" s="10" r="B4">
        <v>0.28</v>
      </c>
    </row>
    <row spans="1:2" r="5">
      <c t="s" s="3" r="A5">
        <v>511</v>
      </c>
      <c t="n" s="5" r="B5">
        <v>3500000</v>
      </c>
    </row>
    <row spans="1:2" r="6">
      <c t="s" s="3" r="A6">
        <v>512</v>
      </c>
      <c t="n" s="10" r="B6">
        <v>0.15</v>
      </c>
    </row>
    <row spans="1:2" r="7">
      <c t="s" s="3" r="A7">
        <v>513</v>
      </c>
      <c t="n" s="5" r="B7">
        <v>-400000</v>
      </c>
    </row>
    <row spans="1:2" r="8">
      <c t="s" s="3" r="A8">
        <v>514</v>
      </c>
      <c t="n" s="9" r="B8">
        <v>0.15</v>
      </c>
    </row>
    <row spans="1:2" r="9">
      <c t="s" s="3" r="A9">
        <v>515</v>
      </c>
      <c t="n" s="5" r="B9">
        <v>-2700000</v>
      </c>
    </row>
    <row spans="1:2" r="10">
      <c t="s" s="3" r="A10">
        <v>516</v>
      </c>
      <c t="n" s="10" r="B10">
        <v>0.15</v>
      </c>
    </row>
    <row spans="1:2" r="11">
      <c t="s" s="3" r="A11">
        <v>509</v>
      </c>
      <c t="n" s="5" r="B11">
        <v>4230000</v>
      </c>
    </row>
    <row spans="1:2" r="12">
      <c t="s" s="3" r="A12">
        <v>517</v>
      </c>
      <c t="n" s="10" r="B12">
        <v>0.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18</v>
      </c>
      <c t="s" s="2" r="B1">
        <v>2</v>
      </c>
      <c t="s" s="2" r="C1">
        <v>31</v>
      </c>
    </row>
    <row spans="1:3" r="2">
      <c t="s" s="7" r="A2">
        <v>519</v>
      </c>
    </row>
    <row spans="1:3" r="3">
      <c t="s" s="3" r="A3">
        <v>520</v>
      </c>
      <c t="n" s="6" r="B3">
        <v>13303487</v>
      </c>
      <c t="n" s="6" r="C3">
        <v>11932233</v>
      </c>
    </row>
    <row spans="1:3" r="4">
      <c t="s" s="3" r="A4">
        <v>521</v>
      </c>
      <c t="n" s="5" r="B4">
        <v>2040115</v>
      </c>
      <c t="n" s="5" r="C4">
        <v>1906018</v>
      </c>
    </row>
    <row spans="1:3" r="5">
      <c t="s" s="3" r="A5">
        <v>522</v>
      </c>
      <c t="n" s="5" r="B5">
        <v>917392</v>
      </c>
      <c t="n" s="5" r="C5">
        <v>841689</v>
      </c>
    </row>
    <row spans="1:3" r="6">
      <c t="s" s="3" r="A6">
        <v>523</v>
      </c>
      <c t="n" s="5" r="B6">
        <v>391506</v>
      </c>
      <c t="n" s="5" r="C6">
        <v>478937</v>
      </c>
    </row>
    <row spans="1:3" r="7">
      <c t="s" s="3" r="A7">
        <v>51</v>
      </c>
      <c t="n" s="5" r="B7">
        <v>235318</v>
      </c>
      <c t="n" s="5" r="C7">
        <v>235318</v>
      </c>
    </row>
    <row spans="1:3" r="8">
      <c t="s" s="3" r="A8">
        <v>524</v>
      </c>
      <c t="n" s="5" r="B8">
        <v>16887818</v>
      </c>
      <c t="n" s="5" r="C8">
        <v>15394195</v>
      </c>
    </row>
    <row spans="1:3" r="9">
      <c t="s" s="3" r="A9">
        <v>525</v>
      </c>
      <c t="n" s="5" r="B9">
        <v>-11399261</v>
      </c>
      <c t="n" s="5" r="C9">
        <v>-9902688</v>
      </c>
    </row>
    <row spans="1:3" r="10">
      <c t="s" s="3" r="A10">
        <v>526</v>
      </c>
      <c t="n" s="5" r="B10">
        <v>5488557</v>
      </c>
      <c t="n" s="5" r="C10">
        <v>5491507</v>
      </c>
    </row>
    <row spans="1:3" r="11">
      <c t="s" s="7" r="A11">
        <v>527</v>
      </c>
    </row>
    <row spans="1:3" r="12">
      <c t="s" s="3" r="A12">
        <v>528</v>
      </c>
      <c t="n" s="5" r="B12">
        <v>0</v>
      </c>
      <c t="n" s="5" r="C12">
        <v>-2950</v>
      </c>
    </row>
    <row spans="1:3" r="13">
      <c t="s" s="3" r="A13">
        <v>529</v>
      </c>
      <c t="n" s="5" r="B13">
        <v>-5488557</v>
      </c>
      <c t="n" s="5" r="C13">
        <v>-5488557</v>
      </c>
    </row>
    <row spans="1:3" r="14">
      <c t="s" s="3" r="A14">
        <v>530</v>
      </c>
      <c t="n" s="6" r="B14">
        <v>0</v>
      </c>
      <c t="n" s="6" r="C1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31</v>
      </c>
      <c t="s" s="2" r="B1">
        <v>1</v>
      </c>
    </row>
    <row spans="1:3" r="2">
      <c t="s" s="2" r="B2">
        <v>2</v>
      </c>
      <c t="s" s="2" r="C2">
        <v>31</v>
      </c>
    </row>
    <row spans="1:3" r="3">
      <c t="s" s="3" r="A3">
        <v>532</v>
      </c>
      <c t="n" s="6" r="B3">
        <v>-163863</v>
      </c>
      <c t="n" s="6" r="C3">
        <v>-7020654</v>
      </c>
    </row>
    <row spans="1:3" r="4">
      <c t="s" s="3" r="A4">
        <v>533</v>
      </c>
      <c t="n" s="5" r="B4">
        <v>-1329760</v>
      </c>
      <c t="n" s="5" r="C4">
        <v>-539081</v>
      </c>
    </row>
    <row spans="1:3" r="5">
      <c t="s" s="3" r="A5">
        <v>534</v>
      </c>
      <c t="n" s="5" r="B5">
        <v>1496573</v>
      </c>
      <c t="n" s="5" r="C5">
        <v>7563662</v>
      </c>
    </row>
    <row spans="1:3" r="6">
      <c t="s" s="3" r="A6">
        <v>535</v>
      </c>
      <c t="n" s="6" r="B6">
        <v>2950</v>
      </c>
      <c t="n" s="6" r="C6">
        <v>39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s="1" r="A1">
        <v>536</v>
      </c>
      <c t="s" s="2" r="B1">
        <v>537</v>
      </c>
    </row>
    <row spans="1:2" r="2">
      <c t="n" s="5" r="A2">
        <v>2016</v>
      </c>
      <c t="n" s="6" r="B2">
        <v>52769</v>
      </c>
    </row>
    <row spans="1:2" r="3">
      <c t="n" s="5" r="A3">
        <v>2017</v>
      </c>
      <c t="n" s="5" r="B3">
        <v>31488</v>
      </c>
    </row>
    <row spans="1:2" r="4">
      <c t="s" s="3" r="A4">
        <v>538</v>
      </c>
      <c t="n" s="5" r="B4">
        <v>0</v>
      </c>
    </row>
    <row spans="1:2" r="5">
      <c t="s" s="3" r="A5">
        <v>539</v>
      </c>
      <c t="n" s="6" r="B5">
        <v>842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40</v>
      </c>
      <c t="s" s="2" r="B1">
        <v>1</v>
      </c>
    </row>
    <row spans="1:3" r="2">
      <c t="s" s="2" r="B2">
        <v>2</v>
      </c>
      <c t="s" s="2" r="C2">
        <v>31</v>
      </c>
    </row>
    <row spans="1:3" r="3">
      <c t="s" s="3" r="A3">
        <v>541</v>
      </c>
      <c t="n" s="6" r="B3">
        <v>0</v>
      </c>
      <c t="n" s="6" r="C3">
        <v>24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v>
      </c>
      <c t="s" s="2" r="B1">
        <v>1</v>
      </c>
    </row>
    <row spans="1:3" r="2">
      <c t="s" s="2" r="B2">
        <v>2</v>
      </c>
      <c t="s" s="2" r="C2">
        <v>31</v>
      </c>
    </row>
    <row spans="1:3" r="3">
      <c t="s" s="7" r="A3">
        <v>96</v>
      </c>
    </row>
    <row spans="1:3" r="4">
      <c t="s" s="3" r="A4">
        <v>85</v>
      </c>
      <c t="n" s="6" r="B4">
        <v>-471131</v>
      </c>
      <c t="n" s="6" r="C4">
        <v>-20062937</v>
      </c>
    </row>
    <row spans="1:3" r="5">
      <c t="s" s="7" r="A5">
        <v>97</v>
      </c>
    </row>
    <row spans="1:3" r="6">
      <c t="s" s="3" r="A6">
        <v>71</v>
      </c>
      <c t="n" s="5" r="B6">
        <v>540458</v>
      </c>
      <c t="n" s="5" r="C6">
        <v>943248</v>
      </c>
    </row>
    <row spans="1:3" r="7">
      <c t="s" s="3" r="A7">
        <v>72</v>
      </c>
      <c t="n" s="5" r="B7">
        <v>0</v>
      </c>
      <c t="n" s="5" r="C7">
        <v>2519</v>
      </c>
    </row>
    <row spans="1:3" r="8">
      <c t="s" s="3" r="A8">
        <v>74</v>
      </c>
      <c t="n" s="5" r="B8">
        <v>0</v>
      </c>
      <c t="n" s="5" r="C8">
        <v>16245954</v>
      </c>
    </row>
    <row spans="1:3" r="9">
      <c t="s" s="3" r="A9">
        <v>98</v>
      </c>
      <c t="n" s="5" r="B9">
        <v>500194</v>
      </c>
      <c t="n" s="5" r="C9">
        <v>297079</v>
      </c>
    </row>
    <row spans="1:3" r="10">
      <c t="s" s="3" r="A10">
        <v>80</v>
      </c>
      <c t="n" s="5" r="B10">
        <v>-3866450</v>
      </c>
      <c t="n" s="5" r="C10">
        <v>-1602973</v>
      </c>
    </row>
    <row spans="1:3" r="11">
      <c t="s" s="3" r="A11">
        <v>99</v>
      </c>
      <c t="n" s="5" r="B11">
        <v>2950</v>
      </c>
      <c t="n" s="5" r="C11">
        <v>3927</v>
      </c>
    </row>
    <row spans="1:3" r="12">
      <c t="s" s="7" r="A12">
        <v>100</v>
      </c>
    </row>
    <row spans="1:3" r="13">
      <c t="s" s="3" r="A13">
        <v>34</v>
      </c>
      <c t="n" s="5" r="B13">
        <v>2203</v>
      </c>
      <c t="n" s="5" r="C13">
        <v>2000</v>
      </c>
    </row>
    <row spans="1:3" r="14">
      <c t="s" s="3" r="A14">
        <v>101</v>
      </c>
      <c t="n" s="5" r="B14">
        <v>-39139</v>
      </c>
      <c t="n" s="5" r="C14">
        <v>91392</v>
      </c>
    </row>
    <row spans="1:3" r="15">
      <c t="s" s="3" r="A15">
        <v>102</v>
      </c>
      <c t="n" s="5" r="B15">
        <v>-139</v>
      </c>
      <c t="n" s="5" r="C15">
        <v>1952</v>
      </c>
    </row>
    <row spans="1:3" r="16">
      <c t="s" s="3" r="A16">
        <v>103</v>
      </c>
      <c t="n" s="5" r="B16">
        <v>-332276</v>
      </c>
      <c t="n" s="5" r="C16">
        <v>479937</v>
      </c>
    </row>
    <row spans="1:3" r="17">
      <c t="s" s="3" r="A17">
        <v>104</v>
      </c>
      <c t="n" s="5" r="B17">
        <v>-3663330</v>
      </c>
      <c t="n" s="5" r="C17">
        <v>-3597902</v>
      </c>
    </row>
    <row spans="1:3" r="18">
      <c t="s" s="7" r="A18">
        <v>105</v>
      </c>
    </row>
    <row spans="1:3" r="19">
      <c t="s" s="3" r="A19">
        <v>106</v>
      </c>
      <c t="n" s="5" r="B19">
        <v>-298469</v>
      </c>
      <c t="n" s="5" r="C19">
        <v>-55364</v>
      </c>
    </row>
    <row spans="1:3" r="20">
      <c t="s" s="3" r="A20">
        <v>107</v>
      </c>
      <c t="n" s="5" r="B20">
        <v>0</v>
      </c>
      <c t="n" s="5" r="C20">
        <v>75000</v>
      </c>
    </row>
    <row spans="1:3" r="21">
      <c t="s" s="3" r="A21">
        <v>108</v>
      </c>
      <c t="n" s="5" r="B21">
        <v>0</v>
      </c>
      <c t="n" s="5" r="C21">
        <v>1000</v>
      </c>
    </row>
    <row spans="1:3" r="22">
      <c t="s" s="3" r="A22">
        <v>109</v>
      </c>
      <c t="n" s="5" r="B22">
        <v>-298469</v>
      </c>
      <c t="n" s="5" r="C22">
        <v>20636</v>
      </c>
    </row>
    <row spans="1:3" r="23">
      <c t="s" s="7" r="A23">
        <v>110</v>
      </c>
    </row>
    <row spans="1:3" r="24">
      <c t="s" s="3" r="A24">
        <v>111</v>
      </c>
      <c t="n" s="5" r="B24">
        <v>3810000</v>
      </c>
      <c t="n" s="5" r="C24">
        <v>3149000</v>
      </c>
    </row>
    <row spans="1:3" r="25">
      <c t="s" s="3" r="A25">
        <v>112</v>
      </c>
      <c t="n" s="5" r="B25">
        <v>-4353</v>
      </c>
      <c t="n" s="5" r="C25">
        <v>-20610</v>
      </c>
    </row>
    <row spans="1:3" r="26">
      <c t="s" s="3" r="A26">
        <v>113</v>
      </c>
      <c t="n" s="5" r="B26">
        <v>3805647</v>
      </c>
      <c t="n" s="5" r="C26">
        <v>3128390</v>
      </c>
    </row>
    <row spans="1:3" r="27">
      <c t="s" s="3" r="A27">
        <v>114</v>
      </c>
      <c t="n" s="5" r="B27">
        <v>-156152</v>
      </c>
      <c t="n" s="5" r="C27">
        <v>-448876</v>
      </c>
    </row>
    <row spans="1:3" r="28">
      <c t="s" s="3" r="A28">
        <v>115</v>
      </c>
      <c t="n" s="5" r="B28">
        <v>259495</v>
      </c>
      <c t="n" s="5" r="C28">
        <v>708371</v>
      </c>
    </row>
    <row spans="1:3" r="29">
      <c t="s" s="3" r="A29">
        <v>116</v>
      </c>
      <c t="n" s="5" r="B29">
        <v>103343</v>
      </c>
      <c t="n" s="5" r="C29">
        <v>259495</v>
      </c>
    </row>
    <row spans="1:3" r="30">
      <c t="s" s="7" r="A30">
        <v>117</v>
      </c>
    </row>
    <row spans="1:3" r="31">
      <c t="s" s="3" r="A31">
        <v>118</v>
      </c>
      <c t="n" s="5" r="B31">
        <v>1633</v>
      </c>
      <c t="n" s="5" r="C31">
        <v>3128</v>
      </c>
    </row>
    <row spans="1:3" r="32">
      <c t="s" s="3" r="A32">
        <v>119</v>
      </c>
      <c t="n" s="5" r="B32">
        <v>0</v>
      </c>
      <c t="n" s="5" r="C32">
        <v>0</v>
      </c>
    </row>
    <row spans="1:3" r="33">
      <c t="s" s="7" r="A33">
        <v>120</v>
      </c>
    </row>
    <row spans="1:3" r="34">
      <c t="s" s="3" r="A34">
        <v>121</v>
      </c>
      <c t="n" s="6" r="B34">
        <v>3518000</v>
      </c>
      <c t="n" s="6" r="C34">
        <v>1951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42</v>
      </c>
      <c t="s" s="2" r="B1">
        <v>1</v>
      </c>
    </row>
    <row spans="1:3" r="2">
      <c t="s" s="2" r="B2">
        <v>2</v>
      </c>
      <c t="s" s="2" r="C2">
        <v>31</v>
      </c>
    </row>
    <row spans="1:3" r="3">
      <c t="s" s="3" r="A3">
        <v>543</v>
      </c>
      <c t="n" s="6" r="B3">
        <v>18917</v>
      </c>
      <c t="n" s="6" r="C3">
        <v>31930</v>
      </c>
    </row>
    <row spans="1:3" r="4">
      <c t="s" s="3" r="A4">
        <v>544</v>
      </c>
      <c t="n" s="5" r="B4">
        <v>420000</v>
      </c>
      <c t="n" s="5" r="C4">
        <v>420000</v>
      </c>
    </row>
    <row spans="1:3" r="5">
      <c t="s" s="3" r="A5">
        <v>541</v>
      </c>
      <c t="n" s="5" r="B5">
        <v>0</v>
      </c>
      <c t="n" s="5" r="C5">
        <v>24900</v>
      </c>
    </row>
    <row spans="1:3" r="6">
      <c t="s" s="3" r="A6">
        <v>545</v>
      </c>
    </row>
    <row spans="1:3" r="7">
      <c t="s" s="3" r="A7">
        <v>546</v>
      </c>
      <c t="n" s="5" r="B7">
        <v>438917</v>
      </c>
      <c t="n" s="5" r="C7">
        <v>451930</v>
      </c>
    </row>
    <row spans="1:3" r="8">
      <c t="s" s="3" r="A8">
        <v>94</v>
      </c>
    </row>
    <row spans="1:3" r="9">
      <c t="s" s="3" r="A9">
        <v>546</v>
      </c>
      <c t="n" s="6" r="B9">
        <v>1635507</v>
      </c>
      <c t="n" s="6" r="C9">
        <v>24095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47</v>
      </c>
      <c t="s" s="2" r="B1">
        <v>1</v>
      </c>
    </row>
    <row spans="1:3" r="2">
      <c t="s" s="2" r="B2">
        <v>2</v>
      </c>
      <c t="s" s="2" r="C2">
        <v>31</v>
      </c>
    </row>
    <row spans="1:3" r="3">
      <c t="s" s="3" r="A3">
        <v>548</v>
      </c>
      <c t="n" s="6" r="B3">
        <v>-5478</v>
      </c>
      <c t="n" s="6" r="C3">
        <v>-72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8"/>
    <col customWidth="1" max="2" min="2" width="20"/>
  </cols>
  <sheetData>
    <row spans="1:2" r="1">
      <c t="s" s="1" r="A1">
        <v>549</v>
      </c>
      <c t="s" s="2" r="B1">
        <v>550</v>
      </c>
    </row>
    <row spans="1:2" r="2">
      <c t="s" s="3" r="A2">
        <v>293</v>
      </c>
      <c t="n" s="5" r="B2">
        <v>78100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55"/>
    <col customWidth="1" max="5" min="5" width="29"/>
    <col customWidth="1" max="6" min="6" width="13"/>
  </cols>
  <sheetData>
    <row spans="1:6" r="1">
      <c t="s" s="1" r="A1">
        <v>122</v>
      </c>
      <c t="s" s="2" r="B1">
        <v>123</v>
      </c>
      <c t="s" s="2" r="C1">
        <v>124</v>
      </c>
      <c t="s" s="2" r="D1">
        <v>125</v>
      </c>
      <c t="s" s="2" r="E1">
        <v>126</v>
      </c>
      <c t="s" s="2" r="F1">
        <v>127</v>
      </c>
    </row>
    <row spans="1:6" r="2">
      <c t="s" s="3" r="A2">
        <v>128</v>
      </c>
      <c t="n" s="6" r="B2">
        <v>146558</v>
      </c>
      <c t="n" s="6" r="C2">
        <v>64156279</v>
      </c>
      <c t="n" s="6" r="D2">
        <v>12771</v>
      </c>
      <c t="n" s="6" r="E2">
        <v>-28582800</v>
      </c>
      <c t="n" s="6" r="F2">
        <v>35732808</v>
      </c>
    </row>
    <row spans="1:6" r="3">
      <c t="s" s="3" r="A3">
        <v>129</v>
      </c>
      <c t="n" s="5" r="B3">
        <v>146559542</v>
      </c>
    </row>
    <row spans="1:6" r="4">
      <c t="s" s="3" r="A4">
        <v>98</v>
      </c>
      <c t="n" s="5" r="C4">
        <v>297079</v>
      </c>
      <c t="n" s="5" r="F4">
        <v>297079</v>
      </c>
    </row>
    <row spans="1:6" r="5">
      <c t="s" s="3" r="A5">
        <v>130</v>
      </c>
      <c t="n" s="5" r="C5">
        <v>2819390</v>
      </c>
      <c t="n" s="5" r="F5">
        <v>2819390</v>
      </c>
    </row>
    <row spans="1:6" r="6">
      <c t="s" s="3" r="A6">
        <v>48</v>
      </c>
      <c t="n" s="5" r="C6">
        <v>-1951423</v>
      </c>
      <c t="n" s="5" r="F6">
        <v>-1951423</v>
      </c>
    </row>
    <row spans="1:6" r="7">
      <c t="s" s="3" r="A7">
        <v>131</v>
      </c>
      <c t="n" s="6" r="B7">
        <v>2700</v>
      </c>
      <c t="n" s="5" r="C7">
        <v>-2700</v>
      </c>
      <c t="n" s="5" r="F7">
        <v>165628</v>
      </c>
    </row>
    <row spans="1:6" r="8">
      <c t="s" s="3" r="A8">
        <v>132</v>
      </c>
      <c t="n" s="5" r="B8">
        <v>2700000</v>
      </c>
    </row>
    <row spans="1:6" r="9">
      <c t="s" s="3" r="A9">
        <v>133</v>
      </c>
      <c t="n" s="6" r="B9">
        <v>1513</v>
      </c>
      <c t="n" s="5" r="C9">
        <v>307487</v>
      </c>
      <c t="n" s="5" r="F9">
        <v>309000</v>
      </c>
    </row>
    <row spans="1:6" r="10">
      <c t="s" s="3" r="A10">
        <v>134</v>
      </c>
      <c t="n" s="5" r="B10">
        <v>1513333</v>
      </c>
    </row>
    <row spans="1:6" r="11">
      <c t="s" s="3" r="A11">
        <v>135</v>
      </c>
      <c t="n" s="5" r="D11">
        <v>-7293</v>
      </c>
      <c t="n" s="5" r="F11">
        <v>-7293</v>
      </c>
    </row>
    <row spans="1:6" r="12">
      <c t="s" s="3" r="A12">
        <v>85</v>
      </c>
      <c t="n" s="5" r="E12">
        <v>-20062937</v>
      </c>
      <c t="n" s="5" r="F12">
        <v>-20062937</v>
      </c>
    </row>
    <row spans="1:6" r="13">
      <c t="s" s="3" r="A13">
        <v>136</v>
      </c>
      <c t="n" s="6" r="B13">
        <v>150771</v>
      </c>
      <c t="n" s="5" r="C13">
        <v>65626112</v>
      </c>
      <c t="n" s="5" r="D13">
        <v>5478</v>
      </c>
      <c t="n" s="5" r="E13">
        <v>-48645737</v>
      </c>
      <c t="n" s="5" r="F13">
        <v>17136624</v>
      </c>
    </row>
    <row spans="1:6" r="14">
      <c t="s" s="3" r="A14">
        <v>137</v>
      </c>
      <c t="n" s="5" r="B14">
        <v>150772875</v>
      </c>
    </row>
    <row spans="1:6" r="15">
      <c t="s" s="3" r="A15">
        <v>98</v>
      </c>
      <c t="n" s="5" r="C15">
        <v>500194</v>
      </c>
      <c t="n" s="5" r="F15">
        <v>500194</v>
      </c>
    </row>
    <row spans="1:6" r="16">
      <c t="s" s="3" r="A16">
        <v>130</v>
      </c>
      <c t="n" s="5" r="C16">
        <v>3795647</v>
      </c>
      <c t="n" s="5" r="F16">
        <v>3795647</v>
      </c>
    </row>
    <row spans="1:6" r="17">
      <c t="s" s="3" r="A17">
        <v>48</v>
      </c>
      <c t="n" s="5" r="C17">
        <v>-3518000</v>
      </c>
      <c t="n" s="5" r="F17">
        <v>-3518000</v>
      </c>
    </row>
    <row spans="1:6" r="18">
      <c t="s" s="3" r="A18">
        <v>131</v>
      </c>
      <c t="n" s="6" r="B18">
        <v>7725</v>
      </c>
      <c t="n" s="5" r="C18">
        <v>-7725</v>
      </c>
      <c t="n" s="5" r="F18">
        <v>712250</v>
      </c>
    </row>
    <row spans="1:6" r="19">
      <c t="s" s="3" r="A19">
        <v>132</v>
      </c>
      <c t="n" s="5" r="B19">
        <v>7725000</v>
      </c>
    </row>
    <row spans="1:6" r="20">
      <c t="s" s="3" r="A20">
        <v>133</v>
      </c>
      <c t="n" s="6" r="B20">
        <v>200</v>
      </c>
      <c t="n" s="5" r="C20">
        <v>9800</v>
      </c>
      <c t="n" s="5" r="F20">
        <v>10000</v>
      </c>
    </row>
    <row spans="1:6" r="21">
      <c t="s" s="3" r="A21">
        <v>134</v>
      </c>
      <c t="n" s="5" r="B21">
        <v>200000</v>
      </c>
    </row>
    <row spans="1:6" r="22">
      <c t="s" s="3" r="A22">
        <v>138</v>
      </c>
      <c t="n" s="6" r="D22">
        <v>-5478</v>
      </c>
      <c t="n" s="5" r="F22">
        <v>-5478</v>
      </c>
    </row>
    <row spans="1:6" r="23">
      <c t="s" s="3" r="A23">
        <v>85</v>
      </c>
      <c t="n" s="5" r="E23">
        <v>-471131</v>
      </c>
      <c t="n" s="5" r="F23">
        <v>-471131</v>
      </c>
    </row>
    <row spans="1:6" r="24">
      <c t="s" s="3" r="A24">
        <v>139</v>
      </c>
      <c t="n" s="6" r="B24">
        <v>158696</v>
      </c>
      <c t="n" s="6" r="C24">
        <v>66406028</v>
      </c>
      <c t="n" s="6" r="E24">
        <v>-49116868</v>
      </c>
      <c t="n" s="6" r="F24">
        <v>17447856</v>
      </c>
    </row>
    <row spans="1:6" r="25">
      <c t="s" s="3" r="A25">
        <v>140</v>
      </c>
      <c t="n" s="5" r="B25">
        <v>1586978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c t="s" s="3" r="B3">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c t="s" s="3" r="B3">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c t="s" s="3" r="B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BUSINESS, HISTOR</vt:lpstr>
      <vt:lpstr>PROPERTY AND EQUIPMENT</vt:lpstr>
      <vt:lpstr>MINERAL PROPERTIES</vt:lpstr>
      <vt:lpstr>DERIVATIVE WARRANT LIABILITY</vt:lpstr>
      <vt:lpstr>STOCKHOLDERS EQUITY</vt:lpstr>
      <vt:lpstr>STOCK-BASED COMPENSATION</vt:lpstr>
      <vt:lpstr>INCOME TAXES</vt:lpstr>
      <vt:lpstr>COMMITMENTS AND CONTINGENCIES</vt:lpstr>
      <vt:lpstr>CONCENTRATIONS</vt:lpstr>
      <vt:lpstr>RELATED PARTY TRANSACTIONS</vt:lpstr>
      <vt:lpstr>SUBSEQUENT EVENTS</vt:lpstr>
      <vt:lpstr>Summary of Significant Accounti</vt:lpstr>
      <vt:lpstr>PROPERTY AND EQUIPMENT (Tables)</vt:lpstr>
      <vt:lpstr>MINERAL PROPERTIES (Tables)</vt:lpstr>
      <vt:lpstr>DERIVATIVE WARRANT LIABILITY (T</vt:lpstr>
      <vt:lpstr>STOCKHOLDERS EQUITY (Tables)</vt:lpstr>
      <vt:lpstr>STOCK-BASED COMPENSATION (Table</vt:lpstr>
      <vt:lpstr>INCOME TAXES (Tables)</vt:lpstr>
      <vt:lpstr>COMMITMENTS AND CONTINGENCIES (</vt:lpstr>
      <vt:lpstr>RELATED PARTY TRANSACTIONS (Tab</vt:lpstr>
      <vt:lpstr>DESCRIPTION OF BUSINESS, HIST27</vt:lpstr>
      <vt:lpstr>PROPERTY AND EQUIPMENT (Narrati</vt:lpstr>
      <vt:lpstr>MINERAL PROPERTIES (Narrative) </vt:lpstr>
      <vt:lpstr>DERIVATIVE WARRANT LIABILITY (N</vt:lpstr>
      <vt:lpstr>STOCKHOLDERS EQUITY (Narrative)</vt:lpstr>
      <vt:lpstr>STOCK-BASED COMPENSATION (Narra</vt:lpstr>
      <vt:lpstr>INCOME TAXES (Narrative) (Detai</vt:lpstr>
      <vt:lpstr>COMMITMENTS AND CONTINGENCIES34</vt:lpstr>
      <vt:lpstr>RELATED PARTY TRANSACTIONS (Nar</vt:lpstr>
      <vt:lpstr>SUBSEQUENT EVENTS (Narrative) (</vt:lpstr>
      <vt:lpstr>Property, Plant and Equipment (</vt:lpstr>
      <vt:lpstr>Schedule of Mineral Properties </vt:lpstr>
      <vt:lpstr>Changes in the Fair Value of th</vt:lpstr>
      <vt:lpstr>Fair Value Assumptions of Deriv</vt:lpstr>
      <vt:lpstr>Schedule of Warrants, Valuation</vt:lpstr>
      <vt:lpstr>Schedule of Stockholders' Equit</vt:lpstr>
      <vt:lpstr>Schedule of Share-based Payment</vt:lpstr>
      <vt:lpstr>Schedule of Share-based Compens</vt:lpstr>
      <vt:lpstr>Schedule of Nonvested Share Act</vt:lpstr>
      <vt:lpstr>Schedule of Deferred Tax Assets</vt:lpstr>
      <vt:lpstr>Schedule of Components of Incom</vt:lpstr>
      <vt:lpstr>Schedule of Future Minimum Rent</vt:lpstr>
      <vt:lpstr>Schedule of Transactions Betwee</vt:lpstr>
      <vt:lpstr>Schedule of Transactions Betw50</vt:lpstr>
      <vt:lpstr>Tax Effects of Comprehensive Lo</vt:lpstr>
      <vt:lpstr>Schedule Of Private Placement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7:50Z</dcterms:created>
  <dcterms:modified xmlns:dcterms="http://purl.org/dc/terms/" xmlns:xsi="http://www.w3.org/2001/XMLSchema-instance" xsi:type="dcterms:W3CDTF">2016-04-14T17:17:50Z</dcterms:modified>
  <dc:title xmlns:dc="http://purl.org/dc/elements/1.1/">Untitled</dc:title>
  <dc:description xmlns:dc="http://purl.org/dc/elements/1.1/"/>
  <dc:subject xmlns:dc="http://purl.org/dc/elements/1.1/"/>
  <cp:keywords/>
  <cp:category/>
</cp:coreProperties>
</file>